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Significant Accounting" sheetId="7" state="visible" r:id="rId7"/>
    <sheet xmlns:r="http://schemas.openxmlformats.org/officeDocument/2006/relationships" name="Note 3 - Assets and Liabilities" sheetId="8" state="visible" r:id="rId8"/>
    <sheet xmlns:r="http://schemas.openxmlformats.org/officeDocument/2006/relationships" name="Note 4 - Promissory Note Receiv" sheetId="9" state="visible" r:id="rId9"/>
    <sheet xmlns:r="http://schemas.openxmlformats.org/officeDocument/2006/relationships" name="Note 5 - Investments" sheetId="10" state="visible" r:id="rId10"/>
    <sheet xmlns:r="http://schemas.openxmlformats.org/officeDocument/2006/relationships" name="Note 6 - Unpaid Losses, Loss Ad" sheetId="11" state="visible" r:id="rId11"/>
    <sheet xmlns:r="http://schemas.openxmlformats.org/officeDocument/2006/relationships" name="Note 7 - Unearned Premiums" sheetId="12" state="visible" r:id="rId12"/>
    <sheet xmlns:r="http://schemas.openxmlformats.org/officeDocument/2006/relationships" name="Note 8 - Deferred Policy Acquis" sheetId="13" state="visible" r:id="rId13"/>
    <sheet xmlns:r="http://schemas.openxmlformats.org/officeDocument/2006/relationships" name="Note 9 - Royalty and Mineral In" sheetId="14" state="visible" r:id="rId14"/>
    <sheet xmlns:r="http://schemas.openxmlformats.org/officeDocument/2006/relationships" name="Note 10 - Income (Loss) Per Sha" sheetId="15" state="visible" r:id="rId15"/>
    <sheet xmlns:r="http://schemas.openxmlformats.org/officeDocument/2006/relationships" name="Note 11 - Discontinued Operatio" sheetId="16" state="visible" r:id="rId16"/>
    <sheet xmlns:r="http://schemas.openxmlformats.org/officeDocument/2006/relationships" name="Note 12 - Segment Data" sheetId="17" state="visible" r:id="rId17"/>
    <sheet xmlns:r="http://schemas.openxmlformats.org/officeDocument/2006/relationships" name="Note 13 - Related Party Disclos" sheetId="18" state="visible" r:id="rId18"/>
    <sheet xmlns:r="http://schemas.openxmlformats.org/officeDocument/2006/relationships" name="Note 14 - Capital Management" sheetId="19" state="visible" r:id="rId19"/>
    <sheet xmlns:r="http://schemas.openxmlformats.org/officeDocument/2006/relationships" name="Note 15 - Contingencies" sheetId="20" state="visible" r:id="rId20"/>
    <sheet xmlns:r="http://schemas.openxmlformats.org/officeDocument/2006/relationships" name="Significant Accounting Policies" sheetId="21" state="visible" r:id="rId21"/>
    <sheet xmlns:r="http://schemas.openxmlformats.org/officeDocument/2006/relationships" name="Note 1 - Basis of Presentation " sheetId="22" state="visible" r:id="rId22"/>
    <sheet xmlns:r="http://schemas.openxmlformats.org/officeDocument/2006/relationships" name="Note 3 - Assets and Liabiliti23" sheetId="23" state="visible" r:id="rId23"/>
    <sheet xmlns:r="http://schemas.openxmlformats.org/officeDocument/2006/relationships" name="Note 4 - Promissory Note Rece24" sheetId="24" state="visible" r:id="rId24"/>
    <sheet xmlns:r="http://schemas.openxmlformats.org/officeDocument/2006/relationships" name="Note 5 - Investments (Tables)" sheetId="25" state="visible" r:id="rId25"/>
    <sheet xmlns:r="http://schemas.openxmlformats.org/officeDocument/2006/relationships" name="Note 6 - Unpaid Losses, Loss 26" sheetId="26" state="visible" r:id="rId26"/>
    <sheet xmlns:r="http://schemas.openxmlformats.org/officeDocument/2006/relationships" name="Note 7 - Unearned Premiums (Tab" sheetId="27" state="visible" r:id="rId27"/>
    <sheet xmlns:r="http://schemas.openxmlformats.org/officeDocument/2006/relationships" name="Note 8 - Deferred Policy Acqu28" sheetId="28" state="visible" r:id="rId28"/>
    <sheet xmlns:r="http://schemas.openxmlformats.org/officeDocument/2006/relationships" name="Note 9 - Royalty and Mineral 29" sheetId="29" state="visible" r:id="rId29"/>
    <sheet xmlns:r="http://schemas.openxmlformats.org/officeDocument/2006/relationships" name="Note 11 - Discontinued Operat30" sheetId="30" state="visible" r:id="rId30"/>
    <sheet xmlns:r="http://schemas.openxmlformats.org/officeDocument/2006/relationships" name="Note 12 - Segment Data (Tables)" sheetId="31" state="visible" r:id="rId31"/>
    <sheet xmlns:r="http://schemas.openxmlformats.org/officeDocument/2006/relationships" name="Note 1 - Basis of Presentatio32" sheetId="32" state="visible" r:id="rId32"/>
    <sheet xmlns:r="http://schemas.openxmlformats.org/officeDocument/2006/relationships" name="Note 1 - Basis of Presentatio33" sheetId="33" state="visible" r:id="rId33"/>
    <sheet xmlns:r="http://schemas.openxmlformats.org/officeDocument/2006/relationships" name="Note 3 - Assets and Liabiliti34" sheetId="34" state="visible" r:id="rId34"/>
    <sheet xmlns:r="http://schemas.openxmlformats.org/officeDocument/2006/relationships" name="Note 3 - Assets and Liabiliti35" sheetId="35" state="visible" r:id="rId35"/>
    <sheet xmlns:r="http://schemas.openxmlformats.org/officeDocument/2006/relationships" name="Note 4 - Promissory Note Rece36" sheetId="36" state="visible" r:id="rId36"/>
    <sheet xmlns:r="http://schemas.openxmlformats.org/officeDocument/2006/relationships" name="Note 4 - Promissory Note Rece37" sheetId="37" state="visible" r:id="rId37"/>
    <sheet xmlns:r="http://schemas.openxmlformats.org/officeDocument/2006/relationships" name="Note 5 - Investments (Details T" sheetId="38" state="visible" r:id="rId38"/>
    <sheet xmlns:r="http://schemas.openxmlformats.org/officeDocument/2006/relationships" name="Note 5 - Investments - Amortize" sheetId="39" state="visible" r:id="rId39"/>
    <sheet xmlns:r="http://schemas.openxmlformats.org/officeDocument/2006/relationships" name="Note 5 - Investments - Net Real" sheetId="40" state="visible" r:id="rId40"/>
    <sheet xmlns:r="http://schemas.openxmlformats.org/officeDocument/2006/relationships" name="Note 5 - Investments - Investme" sheetId="41" state="visible" r:id="rId41"/>
    <sheet xmlns:r="http://schemas.openxmlformats.org/officeDocument/2006/relationships" name="Note 5 - Investments - Net Chan" sheetId="42" state="visible" r:id="rId42"/>
    <sheet xmlns:r="http://schemas.openxmlformats.org/officeDocument/2006/relationships" name="Note 5 - Investments - Invest43" sheetId="43" state="visible" r:id="rId43"/>
    <sheet xmlns:r="http://schemas.openxmlformats.org/officeDocument/2006/relationships" name="Note 5 - Investments - Invest44" sheetId="44" state="visible" r:id="rId44"/>
    <sheet xmlns:r="http://schemas.openxmlformats.org/officeDocument/2006/relationships" name="Note 5 - Investments - Assets M" sheetId="45" state="visible" r:id="rId45"/>
    <sheet xmlns:r="http://schemas.openxmlformats.org/officeDocument/2006/relationships" name="Note 5 - Investments - Unrealiz" sheetId="46" state="visible" r:id="rId46"/>
    <sheet xmlns:r="http://schemas.openxmlformats.org/officeDocument/2006/relationships" name="Note 5 - Investments - Equity I" sheetId="47" state="visible" r:id="rId47"/>
    <sheet xmlns:r="http://schemas.openxmlformats.org/officeDocument/2006/relationships" name="Note 6 - Unpaid Losses, Loss 48" sheetId="48" state="visible" r:id="rId48"/>
    <sheet xmlns:r="http://schemas.openxmlformats.org/officeDocument/2006/relationships" name="Note 6 - Unpaid Losses, Loss 49" sheetId="49" state="visible" r:id="rId49"/>
    <sheet xmlns:r="http://schemas.openxmlformats.org/officeDocument/2006/relationships" name="Note 7 - Unearned Premiums - Su" sheetId="50" state="visible" r:id="rId50"/>
    <sheet xmlns:r="http://schemas.openxmlformats.org/officeDocument/2006/relationships" name="Note 8 - Deferred Policy Acqu51" sheetId="51" state="visible" r:id="rId51"/>
    <sheet xmlns:r="http://schemas.openxmlformats.org/officeDocument/2006/relationships" name="Note 9 - Royalty and Mineral 52" sheetId="52" state="visible" r:id="rId52"/>
    <sheet xmlns:r="http://schemas.openxmlformats.org/officeDocument/2006/relationships" name="Note 9 - Royalty and Mineral 53" sheetId="53" state="visible" r:id="rId53"/>
    <sheet xmlns:r="http://schemas.openxmlformats.org/officeDocument/2006/relationships" name="Note 10 - Income (Loss) Per S54" sheetId="54" state="visible" r:id="rId54"/>
    <sheet xmlns:r="http://schemas.openxmlformats.org/officeDocument/2006/relationships" name="Note 11 - Discontinued Operat55" sheetId="55" state="visible" r:id="rId55"/>
    <sheet xmlns:r="http://schemas.openxmlformats.org/officeDocument/2006/relationships" name="Note 11 - Discontinued Operat56" sheetId="56" state="visible" r:id="rId56"/>
    <sheet xmlns:r="http://schemas.openxmlformats.org/officeDocument/2006/relationships" name="Note 11 - Discontinued Operat57" sheetId="57" state="visible" r:id="rId57"/>
    <sheet xmlns:r="http://schemas.openxmlformats.org/officeDocument/2006/relationships" name="Note 12 - Segment Data - Revenu" sheetId="58" state="visible" r:id="rId58"/>
    <sheet xmlns:r="http://schemas.openxmlformats.org/officeDocument/2006/relationships" name="Note 13 - Related Party Discl59" sheetId="59" state="visible" r:id="rId59"/>
    <sheet xmlns:r="http://schemas.openxmlformats.org/officeDocument/2006/relationships" name="Note 14 - Capital Management (D" sheetId="60" state="visible" r:id="rId60"/>
  </sheets>
  <definedNames/>
  <calcPr calcId="124519" fullCalcOnLoad="1"/>
</workbook>
</file>

<file path=xl/sharedStrings.xml><?xml version="1.0" encoding="utf-8"?>
<sst xmlns="http://schemas.openxmlformats.org/spreadsheetml/2006/main" uniqueCount="607">
  <si>
    <t>Document And Entity Information - shares</t>
  </si>
  <si>
    <t>9 Months Ended</t>
  </si>
  <si>
    <t>Sep. 30, 2017</t>
  </si>
  <si>
    <t>Nov. 14, 2017</t>
  </si>
  <si>
    <t>Document Information [Line Items]</t>
  </si>
  <si>
    <t>Entity Registrant Name</t>
  </si>
  <si>
    <t>Till Capital Ltd.</t>
  </si>
  <si>
    <t>Entity Central Index Key</t>
  </si>
  <si>
    <t>Trading Symbol</t>
  </si>
  <si>
    <t>til</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s (Current Period Unaudited) - USD ($)</t>
  </si>
  <si>
    <t>Dec. 31, 2016</t>
  </si>
  <si>
    <t>Assets</t>
  </si>
  <si>
    <t>Cash and cash equivalents</t>
  </si>
  <si>
    <t>Investments (Note 5)</t>
  </si>
  <si>
    <t>Investment, equity method (Note 5)</t>
  </si>
  <si>
    <t>Assets held for sale (Notes 3)</t>
  </si>
  <si>
    <t>Promissory note receivable (Note 4)</t>
  </si>
  <si>
    <t xml:space="preserve"> </t>
  </si>
  <si>
    <t>Property, plant, and equipment ("PP&amp;E")</t>
  </si>
  <si>
    <t>Royalty and mineral interests (Note 9)</t>
  </si>
  <si>
    <t>Goodwill</t>
  </si>
  <si>
    <t>Other assets</t>
  </si>
  <si>
    <t>Total Assets</t>
  </si>
  <si>
    <t>Liabilities</t>
  </si>
  <si>
    <t>Liabilities held for sale (Notes 3)</t>
  </si>
  <si>
    <t>Accounts payable and accrued liabilities</t>
  </si>
  <si>
    <t>Total liabilities</t>
  </si>
  <si>
    <t>Contingencies (Note 15)</t>
  </si>
  <si>
    <t>Shareholders' equity</t>
  </si>
  <si>
    <t>Common stock</t>
  </si>
  <si>
    <t>Additional paid in capital</t>
  </si>
  <si>
    <t>Treasury stock</t>
  </si>
  <si>
    <t>Accumulated other comprehensive loss</t>
  </si>
  <si>
    <t>Deficit (excluding $105,305,060 reclassified to additional paid in capital in the December 31, 2014 quasi-reorganization)</t>
  </si>
  <si>
    <t>Equity attributable to shareholders of Till Capital Ltd.</t>
  </si>
  <si>
    <t>Non-controlling interests in Silver Predator Corp.</t>
  </si>
  <si>
    <t>Total shareholders’ equity</t>
  </si>
  <si>
    <t>Total liabilities and shareholders' equity</t>
  </si>
  <si>
    <t>Condensed Consolidated Balance Sheets (Current Period Unaudited) (Parentheticals) - USD ($)</t>
  </si>
  <si>
    <t>Amount reclassified to additional paid in capital</t>
  </si>
  <si>
    <t>Condensed Consolidated Statements of Income (Loss) and Comprehensive Income (Loss) (Unaudited) - USD ($)</t>
  </si>
  <si>
    <t>3 Months Ended</t>
  </si>
  <si>
    <t>Sep. 30, 2016</t>
  </si>
  <si>
    <t>Revenue (loss)</t>
  </si>
  <si>
    <t>Investment income (loss), net (Note 5)</t>
  </si>
  <si>
    <t>Gain on sale of mineral interests and PP&amp;E</t>
  </si>
  <si>
    <t>Other revenue</t>
  </si>
  <si>
    <t>Total revenue (loss)</t>
  </si>
  <si>
    <t>Expenses</t>
  </si>
  <si>
    <t>General and administrative expenses</t>
  </si>
  <si>
    <t>Salaries and benefits</t>
  </si>
  <si>
    <t>Stock-based compensation</t>
  </si>
  <si>
    <t>Mining related expenses and property impairment</t>
  </si>
  <si>
    <t>Foreign exchange (gain) loss</t>
  </si>
  <si>
    <t>Interest and other (income) expense</t>
  </si>
  <si>
    <t>Total expenses</t>
  </si>
  <si>
    <t>Income (loss) from continuing operations before loss on equity method investment</t>
  </si>
  <si>
    <t>Loss on equity method investment (Note 5)</t>
  </si>
  <si>
    <t>Income (loss) from continuing operations</t>
  </si>
  <si>
    <t>Income (loss) from discontinued operations including loss on assets and liabilities held for sale</t>
  </si>
  <si>
    <t>Income (loss) from discontinued operations</t>
  </si>
  <si>
    <t>Net income (loss)</t>
  </si>
  <si>
    <t>Net income (loss) attributable to:</t>
  </si>
  <si>
    <t>Shareholders of Till Capital Ltd.</t>
  </si>
  <si>
    <t>Non-controlling interests</t>
  </si>
  <si>
    <t>Other comprehensive income (loss):</t>
  </si>
  <si>
    <t>Change in cumulative foreign exchange translation adjustment</t>
  </si>
  <si>
    <t>Change in net unrealized gains on available for sale investments</t>
  </si>
  <si>
    <t>Reclassification adjustment for net realized gain on available for sale investments</t>
  </si>
  <si>
    <t>Other comprehensive income (loss)</t>
  </si>
  <si>
    <t>Net comprehensive income (loss)</t>
  </si>
  <si>
    <t>Basic and diluted net income (loss) per share from continuing operations of Till Capital Ltd. (in dollars per share)</t>
  </si>
  <si>
    <t>Basic and diluted net income (loss) per share from discontinued operations of Till Capital Ltd. (in dollars per share)</t>
  </si>
  <si>
    <t>Weighted average number of shares outstanding (in shares)</t>
  </si>
  <si>
    <t>Condensed Consolidated Statements of Cash Flows (Unaudited) - USD ($)</t>
  </si>
  <si>
    <t>Cash flows from operating activities</t>
  </si>
  <si>
    <t>Income (loss) for the period from continuing operations</t>
  </si>
  <si>
    <t>Adjustments to reconcile net income (loss) to net cash used in continuing operating activities:</t>
  </si>
  <si>
    <t>Depreciation and amortization expense</t>
  </si>
  <si>
    <t>Gain on sale of property, plant, and equipment</t>
  </si>
  <si>
    <t>Gain on investments</t>
  </si>
  <si>
    <t>Loss on equity method investment</t>
  </si>
  <si>
    <t>Other non-cash items, net</t>
  </si>
  <si>
    <t>Changes in operating assets and liabilities in continuing operations:</t>
  </si>
  <si>
    <t>Decrease in accounts payable and other liabilities</t>
  </si>
  <si>
    <t>Other working capital changes</t>
  </si>
  <si>
    <t>Net cash used in continuing operating activities</t>
  </si>
  <si>
    <t>Net cash provided by (used in) discontinued operating activities</t>
  </si>
  <si>
    <t>Net cash used in operating activities</t>
  </si>
  <si>
    <t>Cash flows from investing activities</t>
  </si>
  <si>
    <t>Proceeds from sales of available for sale investments (Note 5)</t>
  </si>
  <si>
    <t>Sales (purchases) of held for trading investments, net</t>
  </si>
  <si>
    <t>Proceeds from property option payments</t>
  </si>
  <si>
    <t>Proceeds from sale of mineral properties</t>
  </si>
  <si>
    <t>Sales of property, plant, and equipment, net</t>
  </si>
  <si>
    <t>Development costs capitalization</t>
  </si>
  <si>
    <t>Net cash provided by investing activities from continuing operations</t>
  </si>
  <si>
    <t>Net cash provided by investing activities from discontinued operations</t>
  </si>
  <si>
    <t>Net cash provided by investing activities</t>
  </si>
  <si>
    <t>Cash flows from financing activities</t>
  </si>
  <si>
    <t>Proceeds from note receivable (Note 4)</t>
  </si>
  <si>
    <t>Proceeds received from private placement</t>
  </si>
  <si>
    <t>Purchase of Till Capital Ltd. shares</t>
  </si>
  <si>
    <t>Net cash provided by financing activities</t>
  </si>
  <si>
    <t>Increase in cash and cash equivalents</t>
  </si>
  <si>
    <t>Effect of foreign exchange rate changes on cash and cash equivalents</t>
  </si>
  <si>
    <t>Change of cash in assets held for sale for discontinued operations</t>
  </si>
  <si>
    <t>Cash and cash equivalents, beginning of period</t>
  </si>
  <si>
    <t>Cash and cash equivalents, end of period</t>
  </si>
  <si>
    <t>Supplemental cash flow information:</t>
  </si>
  <si>
    <t>Income taxes paid, net</t>
  </si>
  <si>
    <t>Note 1 - Basis of Presentation</t>
  </si>
  <si>
    <t>Notes to Financial Statements</t>
  </si>
  <si>
    <t>Basis of Accounting [Text Block]</t>
  </si>
  <si>
    <t xml:space="preserve"> 1. BASIS OF PRESENTATION Basis of presentation and measurement The interim unaudited condensed consolidated financial statements have been prepared in accordance with accounting principles generally accepted in the United States of America ("GAAP"). In the opinion of management, the accompanying interim condensed consolidated financial statements contain all normal and recurring adjustments necessary to fairly present the consolidated financial position of Till Capital Ltd. ("Till") and its subsidiaries at September 30, 2017 December 31, 2016, three nine September 30, 2017 2016, nine September 30, 2017 2016. The interim unaudited condensed consolidated financial statements should be read in conjunction with the audited consolidated financial statements and related notes thereto included in Till's latest annual report on Form 10 December 31, 2016. Three Months Ended September 30, Nine Months Ended September 30, 2017 2016 2017 2016 Exchange rate comparisons at period end US$1 = CDN$1.2480 US$1 = CDN$1.3143 US$1 = CDN$1.2480 US$1 = CDN$1.3143 Average exchange rate for the period US$1 = CDN$1.2525 US$1 = CDN$1.3041 US$1 = CDN$1.3074 US$1 = CDN$1.3221 The exchange rate comparison at December 31, 2016 US$1 CDN$1.3427. Basic and diluted income (loss) per restricted voting share is calculated on Till's income (loss) attributed to Till's shareholders divided by the weighted average number of Till shares outstanding during the period. During the third 2017, Holdings was acquired by Till in May 2015. no November 14, 2017, nine</t>
  </si>
  <si>
    <t>Note 2 - Significant Accounting Policies</t>
  </si>
  <si>
    <t>Significant Accounting Policies [Text Block]</t>
  </si>
  <si>
    <t xml:space="preserve"> 2. SIGNIFICANT ACCOUNTING POLICIES There have been no 2017 10 December 31, 2016. Accounting pronouncements The recent accounting pronouncements described below have had or may not not In May 2014, No. 2014 09, Revenue from Contracts with Customers 606 606 606 December 15, 2017. December 15, 2016, not In May 2015, No. 2015 09, Financial Services - Insurance 944 December 31, 2016, 6, not In September 2015, 2015 16, Business Combinations 805 Simplifying the Accounting for Measurement-Period Adjustments 805 2017. first 2017 In January 2016, 2016 01, Financial Statements - Overall 825 10 Recognition and Measurement of Financial Assets and Financial Liabilities 825 10 December 15, 2017, In February 2016, 2016 02, Leases, January 1, 2019, not In March 2016, 2016 09, Compensation-Stock Compensation Topic718 first 2017 not In January 2017, 2017 04, Intangibles-Goodwill and Other, first 2020 No 2017</t>
  </si>
  <si>
    <t>Note 3 - Assets and Liabilities Held for Sale</t>
  </si>
  <si>
    <t>Assets and Liabilities Held for Sale, Disclosure [Text Block]</t>
  </si>
  <si>
    <t xml:space="preserve"> 3. ASSETS AND LIABILITIES HELD FOR SALE Omega Insurance Holdings, Inc. Based on the planned sale of Holdings, as described in Note 1, September 30, 2017, September 30, 2017, $57,361,587 $50,275,556, $971,757 three nine September 30, 2017. September 30, 2017 December 31, 2016 September 30, 2017 December 31, 2016 (Unaudited) (Audited) Holdings assets held for sale: Cash and cash equivalents $ 3,708,495 $ 3,299,943 Investments (Note 5) 13,077,236 12,707,484 Unpaid losses and loss adjustment expenses ceded (Note 6) 9,517,496 7,058,004 Unearned premiums ceded (Note 7) 14,045,306 1,614,803 Premiums receivable and reinsurance recoverables 15,251,443 2,391,427 Deferred policy acquisition costs (Note 8) 2,071,587 498,889 Property, plant, and equipment ("PP&amp;E") 29,113 30,070 Deferred income tax asset — 583,153 Other assets (339,089 ) (327,613 ) Total Holdings assets held for sale $ 57,361,587 $ 27,856,160 Holdings liabilities held for sale: Reserve for unpaid losses and loss adjustment expenses (Note 6) $ 16,058,789 $ 13,212,366 Unearned premiums (Note 7) 16,521,336 2,283,118 Reinsurance payables 14,659,445 4,150,627 Unearned commissions 2,316,762 397,103 Other liabilities 719,224 — Total Holdings liabilities held for sale $ 50,275,556 $ 20,043,214 Springer Mining Company and the Taylor Mill In the second 2015, 64% no In January 2017, 100% $1.4 September 30, 2017 December 31, 2016 September 30, 2017 December 31, 2016 (Unaudited) (Audited) SMC assets held for sale: Cash, accounts receivable, and prepaid expenses $ 5,501 $ 23,399 Reclamation bonds 32,401 32,401 Prepaids 10,365 — Mineral properties 488,871 488,871 Property, plant, and equipment 3,998,568 3,998,568 Total SMC assets held for sale $ 4,535,706 $ 4,543,239 Total SMC liabilities held for sale $ 314 $ 18,606 SPD's Taylor Mill assets had a book value of $nil September 30, 2017 December 31, 2016. Total assets and liabilities held for sale September 30, 2017 December 31, 2016 Assets held for sale: Holdings $ 57,361,587 $ 27,856,160 SMC 4,535,706 4,543,239 Total assets held for sale $ 61,897,293 $ 32,399,399 Liabilities held for sale: Holdings $ 50,275,556 $ 20,043,214 SMC 314 18,606 Total liabilities held for sale $ 50,275,870 $ 20,061,820 </t>
  </si>
  <si>
    <t>Note 4 - Promissory Note Receivable</t>
  </si>
  <si>
    <t>Financing Receivables [Text Block]</t>
  </si>
  <si>
    <t xml:space="preserve"> 4. PROMISSORY NOTE RECEIVABLE Till held a promissory note receivable from Golden Predator Mining Corp. ("GPY") with an original face amount of CDN$3,753,332 US$2,570,950 6% June 1, 2016, 8% June 1, 2017, 10% June 1, 2018, 12% The first CDN$717,450 US$546,545 May 25, 2016, second CDN$1,216,373 US$913,879 March 31, 2017, CDN$2,230,016 US$1,651,374 June 2, 2017. That promissory note was initially recognized at fair value, and was subsequently carried at amortized cost using the effective interest rate method. Carrying value of note at December 31, 2016 $ 2,410,494 Interest 69,869 Payment on March 31, 2017 (913,879 ) Payment on June 2, 2017 (1,651,374 ) Amortization of discount 86,899 Foreign exchange loss (2,009 ) Carrying value, September 30, 2017 $ — </t>
  </si>
  <si>
    <t>Note 5 - Investments</t>
  </si>
  <si>
    <t>Investment [Text Block]</t>
  </si>
  <si>
    <t xml:space="preserve"> 5. INVESTMENTS The following tables summarize the differences between cost or amortized cost and fair value, by major investment category, at September 30, 2017 December 31, 2016: Investments Held for trading investments Amortized Cost Unrealized Gains Unrealized Losses Fair Value September 30, 2017: Equity securities - natural resource sector $ 746,126 $ 13,301 $ 76,240 $ 683,187 Equity securities - all other sectors 1,277,058 43,601 394,138 926,521 Total $ 2,023,184 $ 56,902 $ 470,378 $ 1,609,708 December 31, 2016: Equity securities - natural resource sector $ 642,914 $ 4,515 $ 134,536 $ 512,893 Equity securities - all other sectors 1,712,874 — 394,404 1,318,470 Total $ 2,355,788 $ 4,515 $ 528,940 $ 1,831,363 Available for sale investments Amortized Unrealized Unrealized Fair Value September 30, 2017: Equity securities - natural resource sector 258,706 61,839 103,337 217,208 Total $ 258,706 $ 61,839 $ 103,337 $ 217,208 December 31, 2016: Equity securities - natural resource sector 335,267 661,555 14,895 981,927 Total $ 335,267 $ 661,555 $ 14,895 $ 981,927 Total Investments Amortized Unrealized Unrealized Fair Value September 30, 2017: Held for trading $ 2,023,184 $ 56,902 $ 470,378 $ 1,609,708 Available for sale 258,706 61,839 103,337 217,208 Total $ 2,281,890 $ 118,741 $ 573,715 $ 1,826,916 December 31, 2016: Held for trading $ 2,355,788 $ 4,515 $ 528,940 $ 1,831,363 Available for sale 335,267 661,555 14,895 981,927 Total $ 2,691,055 $ 666,070 $ 543,835 $ 2,813,290 Investments included in assets held for sale Held for trading investments Amortized Unrealized Unrealized Fair Value December 31, 2016: Equity securities - all other sectors 115,763 — 1,144 114,619 Total $ 115,763 $ — $ 1,144 $ 114,619 Available for sale investments Amortized Unrealized Unrealized Fair Value September 30, 2017: Canadian government bonds and provincial bonds $ 8,466,997 $ — $ 53,201 $ 8,413,796 Equity securities - bond funds 4,829,317 — 165,877 4,663,440 Total $ 13,296,314 $ — $ 219,078 $ 13,077,236 December 31, 2016: Canadian government bonds and provincial bonds $ 8,114,813 $ 58,709 $ 6 $ 8,173,516 Equity securities - bond funds 4,467,788 — 48,439 4,419,349 Total $ 12,582,601 $ 58,709 $ 48,445 $ 12,592,865 Total investments included in assets held for sale Amortized Unrealized Unrealized Fair Value September 30, 2017: Held for trading $ — $ — $ — $ — Available for sale 13,296,314 — 219,078 13,077,236 Total $ 13,296,314 $ — $ 219,078 $ 13,077,236 December 31, 2016: Held for trading $ 115,763 — $ 1,144 $ 114,619 Available for sale 12,582,601 58,709 48,445 12,592,865 Total $ 12,698,364 $ 58,709 $ 49,589 $ 12,707,484 Realized gain (loss) on investments, net Till calculates the gain or loss realized on the sale of investments by comparing the sales price (fair value) to the cost or amortized cost of the security sold. Till determines the cost or amortized cost of the bonds sold using the specific-identification method and all other securities sold using the average cost method. Held for trading investments The net gain (loss) from held for trading investments was $( 211,662 $912,161 three September 30, 2017 2016, 305,972 $1,035,758 nine September 30, 2017 2016, Available for sale investments Three Months Ended September 30, 2017 2016 Gains Fair Value at Sale Gains (Losses) Fair Value at Sale Equities $ — $ — $ 281,785 $ 527,507 Total realized gains $ — $ — $ 281,785 $ 527,507 Nine Months Ended September 30, 2017 2016 Gains Fair Value at Sale Gains (Losses) Fair Value at Sale Equities $ 1,001,496 $ 1,335,452 $ 1,429,623 $ 2,077,635 Total realized gains 1,001,496 1,335,452 1,429,623 2,077,635 Equities — — (16,958 ) 116,864 Total realized losses — — (16,958 ) 116,864 Net realized gains $ 1,001,496 $ 1,335,452 $ 1,412,665 $ 2,194,499 Available for sale investments included in assets held for sale The following tables summarize Till's fixed maturities by contractual maturity periods. Actual results may may September 30, 2017 Amortized Cost Percent of Total Fair Value Percent of Total Due in one year or less $ 3,308,710 25 % $ 3,403,567 26 % Due after one year through five years 7,460,626 56 7,185,247 55 Due after five years through 10 years 2,526,978 19 2,488,422 19 Due after ten years — — — — Total $ 13,296,314 100 % $ 13,077,236 100 % December 31, 2016 Amortized Cost Percent of Total Fair Value Percent of Total Due in one year or less $ 2,063,193 16 % $ 2,064,575 16 % Due after one year through five years 8,309,375 66 8,429,796 66 Due after five years through 10 years 2,210,033 18 2,213,113 17 Due after ten years — — — — Total $ 12,582,601 100 % $ 12,707,484 100 % Net change in unrealized gain (loss) on investments Available for sale investments (including available for sale investments included in assets held for sale) Three Months Ended September 30, Nine Months Ended September 30, 2017 2016 2017 2016 Canadian government and provincial bonds (71,331 ) 58,230 (212,288 ) 64,956 Equity securities - bond funds (57,584 ) (4,612 ) (117,438 ) (16,874 ) Equity securities (8,251 ) (660,273 ) (587,773 ) (72,890 ) Included in accumulated other comprehensive loss $ (137,166 ) $ (606,655 ) $ (917,499 ) $ (24,808 ) Net interest and dividends Three Months Ended September 30, Nine Months Ended September 30, 2017 2016 2017 2016 Net interest and dividends $ 11,046 $ 81,432 $ 202,606 $ 214,204 Investment related expenses (301,704 ) (266,675 ) (988,315 ) (793,231 ) Total $ (290,658 ) $ (185,243 ) $ (785,709 ) $ (579,027 ) Investment income (loss), net Three Months Ended September 30, Nine Months Ended September 30, 2017 2016 2017 2016 Net gain (loss) on held for trading securities $ (211,662 ) $ 912,161 $ (305,972 ) $ 1,035,758 Net realized gain on available for sale securities — 281,785 1,001,496 1,412,665 Change in unrealized loss on derivative liability — 498,041 — 337,684 Net investment expense (290,658 ) (185,243 ) (785,709 ) (579,027 ) Total $ (502,320 ) $ 1,506,744 $ (90,185 ) $ 2,207,080 Fair value The following table presents information about Till’s investments measured at fair value on a recurring basis. September 30, 2017 Total Level 1 Level 2 Level 3 Equity securities 1,826,916 1,783,615 43,301 — Total investments $ 1,826,916 $ 1,783,615 $ 43,301 $ — December 31, 2016 Total Level 1 Level 2 Level 3 Equity securities 2,813,290 2,580,326 232,964 — Total investments $ 2,813,290 $ 2,580,326 $ 232,964 $ — The following table presents information about Till’s investments included in assets held for sale measured at fair value on a recurring basis. September 30, 2017 Total Level 1 Level 2 Level 3 Canadian government bonds and provincial bonds $ 13,077,236 $ 4,663,440 $ 8,413,796 $ — Total investments $ 13,077,236 $ 4,663,440 $ 8,413,796 $ — December 31, 2016 Total Level 1 Level 2 Level 3 Canadian government bonds and provincial bonds $ 12,592,865 $ 4,419,349 $ 8,173,516 $ — Equity securities 114,619 114,619 — — Total investments $ 12,707,484 $ 4,533,968 $ 8,173,516 $ — Unrealized investment losses on available for sale investments The following table presents an aging of Till’s unrealized investment losses on available for sale investments by investment class as of September 30, 2017 December 31, 2016. Less than Twelve Months Twelve Months or More Number of Securities Gross Unrealized Losses Fair Value Number of Securities Gross Unrealized Losses Fair Value September 30, 2017: Equity security - natural resource sector 1 86,136 70,173 1 17,201 — Total 1 86,136 70,173 1 17,201 — December 31, 2016: Equity security - natural resource sector — — — 1 14,895 — Total — $ — $ — 1 $ 14,895 $ — Unrealized investment losses on available for sale investments included in assets held for sale The following table presents an aging of Till’s unrealized investment losses on available for sale investments included in assets held for sale by investment class as of September 30, 2017 December 31, 2016. Less than Twelve Months Twelve Months or More Number of Securities Gross Unrealized Losses Fair Value Number of Securities Gross Unrealized Losses Fair Value September 30, 2017: Canadian government bonds — $ — $ — 20 $ 53,201 $ 8,413,795 Equity securities - bond funds — — — 2 165,877 4,663,440 Total — — — 22 219,078 13,077,235 December 31, 2016: Canadian government bond 1 $ 6 $ 186,165 — $ — $ — Equity securities - bond funds — — — 2 48,439 4,419,349 Total 1 $ 6 $ 186,165 2 $ 48,439 $ 4,419,349 Equity Investment in Limited Liability Company Till, through RRL, has an investment in IG Copper LLC (“IGC”) that is accounted for under the equity method of accounting that is summarized as follows: September 30, 2017 December 31, 2016 Balance, beginning of period $ 1,248,491 $ 1,089,570 Additional investments — 219,179 Share of accumulated equity method losses (54,173 ) (60,258 ) Balance, end of period $ 1,194,318 $ 1,248,491 Till's ownership percentage 3.51 % 3.59 % On December 17, 2016, $400,000, 15%, August 2017. September 2017, $40,000 September 30, 2017 December 31, 2016, $400,000 $401,973, In October 2017, $300,000 $100,000 3.69%.</t>
  </si>
  <si>
    <t>Note 6 - Unpaid Losses, Loss Adjustment Expenses, and Amounts Ceded</t>
  </si>
  <si>
    <t>Insurance Disclosure [Text Block]</t>
  </si>
  <si>
    <t xml:space="preserve"> 6. UNPAID LOSSES, LOSS ADJUSTMENT EXPENSES, AND AMOUNTS CEDED The following table is a summary of changes in outstanding losses and loss adjustment expenses ("LAE") and amounts ceded included in assets and liabilities held for sale (Note 3 Nine Months Ended September 30, 2017 2016 Unpaid Losses and LAE Amounts Ceded Net Unpaid Losses and LAE Amounts Ceded Net Balance, beginning of period $ 13,212,366 $ 7,058,004 $ 6,154,362 $ 14,539,623 $ 7,304,975 $ 7,234,648 Losses and LAE incurred for insured events related to: Current period 24,205,352 24,048,261 157,091 18,213,398 18,071,636 141,762 Prior periods 648,410 (215,379 ) 863,789 831,324 335,495 495,829 Total incurred 24,853,762 23,832,882 1,020,880 19,044,722 18,407,131 637,591 Losses and LAE paid: Current period (20,613,919 ) (20,596,873 ) (17,046 ) (16,432,761 ) (16,431,769 ) (992 ) Prior period (2,585,900 ) (1,418,720 ) (1,167,180 ) (3,334,479 ) (1,969,585 ) (1,364,894 ) Total paid (23,199,819 ) (22,015,593 ) (1,184,226 ) (19,767,240 ) (18,401,354 ) (1,365,886 ) Adjustment due to currency conversion 1,192,480 642,203 550,277 927,336 435,981 491,355 Balance, end of period $ 16,058,789 $ 9,517,496 $ 6,541,293 $ 14,744,441 $ 7,746,733 $ 6,997,708 The following table presents premiums written, change in unearned premiums, and premiums earned included in income (loss) from discontinued operations (Note 11 Three Months Ended September 30, Nine Months Ended September 30, 2017 2016 2017 2016 Premiums written: Direct $ 15,288,052 $ 9,983,186 $ 50,343,946 $ 29,278,095 Assumed 91 6 4,541 6 Ceded (14,801,564 ) (9,780,273 ) (47,691,188 ) (28,579,610 ) Net premiums written $ 486,579 $ 202,919 $ 2,657,299 $ 698,491 Change in unearned premiums: Direct $ (1,667,729 ) $ 196,296 $ (13,551,264 ) $ (867,816 ) Assumed — — — — Ceded 1,445,831 (167,145 ) 11,748,773 763,603 Net increase $ (221,898 ) $ 29,151 $ (1,802,491 ) $ (104,213 ) Premiums earned: Direct $ 13,620,323 $ 10,179,482 $ 36,792,682 $ 28,410,279 Assumed 91 6 4,541 6 Ceded (13,355,733 ) (9,947,418 ) (35,942,415 ) (27,816,007 ) Net premiums earned $ 264,681 $ 232,070 $ 854,808 $ 594,278 </t>
  </si>
  <si>
    <t>Note 7 - Unearned Premiums</t>
  </si>
  <si>
    <t>Unearned Premiums [Text Block]</t>
  </si>
  <si>
    <t xml:space="preserve"> 7. UNEARNED PREMIUMS The following table is a summary of changes in unearned premiums and unearned premiums ceded included in assets and liabilities held for sale (Note 3 Nine Months Ended September 30, 2017 2016 Unearned Premiums Unearned Premiums Ceded Net Unearned Premiums Unearned Premiums Ceded Net Balance, beginning of period $ 2,283,118 $ 1,614,803 $ 668,315 $ 2,432,468 $ 1,615,977 $ 816,491 Premiums written 50,348,487 47,691,188 2,657,299 29,278,101 28,579,610 698,491 Premiums earned (36,907,201 ) (35,942,416 ) (964,785 ) (28,950,206 ) (28,095,391 ) (854,815 ) Adjustment due to currency conversion 796,932 681,731 115,201 318,746 229,416 89,330 Balance, end of period $ 16,521,336 $ 14,045,306 $ 2,476,030 $ 3,079,109 $ 2,329,612 $ 749,497 </t>
  </si>
  <si>
    <t>Note 8 - Deferred Policy Acquisition Costs</t>
  </si>
  <si>
    <t>Deferred Policy Acquisition Costs [Text Block]</t>
  </si>
  <si>
    <t xml:space="preserve"> 8. DEFERRED POLICY ACQUISITION COSTS A summary of the changes in deferred policy acquisition costs included in assets held for sale (Note 3 Nine Months Ended September 30, 2017 2016 Balance, beginning of period $ 498,889 $ 465,472 Acquisition costs deferred 11,700,043 8,050,743 Amortization of deferred policy acquisition costs (10,127,345 ) (7,896,037 ) Balance, end of period $ 2,071,587 $ 620,178 </t>
  </si>
  <si>
    <t>Note 9 - Royalty and Mineral Interests</t>
  </si>
  <si>
    <t>Royalty and Mineral Interests [Text Block]</t>
  </si>
  <si>
    <t xml:space="preserve"> 9. ROYALTY AND MINERAL INTERESTS The following tables are a summary of royalty and mineral interests: Balance January 1, 2017 Sale of mineral interests Option payments received Impairments Currency translation and other adjustments Balance September 30, 2017 Taylor Property $ 496,957 $ — $ (356,309 ) $ — $ (84,857 ) $ 55,791 Other properties 462,258 (100,255 ) (15,000 ) — — 347,003 Royalty interests 44,158 — — — — 44,158 Total $ 1,003,373 $ (100,255 ) $ (371,309 ) $ — $ (84,857 ) $ 446,952 Balance January 1, 2016 Sale of mineral interests Option payments received Impairments Currency translation and other adjustments Balance December 31, 2016 Taylor Property $ 478,836 $ — $ — $ — $ 18,121 $ 496,957 Other properties 462,258 — — — — 462,258 Royalty interests 136,733 (86,982 ) — (5,593 ) — 44,158 Total $ 1,077,827 $ (86,982 ) $ — $ (5,593 ) $ 18,121 $ 1,003,373 Sale of mineral interest On April 10, 2017, $1,156,090 $1,055,835 Taylor property option In April 2017, 64% Under the terms of the Taylor Agreement, Montego can acquire the Taylor Property in consideration for the completion of a series of cash payments totaling $1,200,000, 2,500,000 $700,000 100% 2% 1% The payments, share issuances, and expenditures must be completed in accordance with the following schedule: • At Closing: $200,000 500,000 • 6 $100,000 300,000 • 12 $200,000 400,000 $100,000 • 24 $300,000 500,000 $250,000 • 36 $400,000 800,000 $350,000 The closing occurred on April 20, 2017 $200,000 500,000 $156,309. Carlin Vanadium property option In June 2017, Under the terms of the Carlin Vanadium Agreement, Optionee can acquire the Carlin Vanadium Property in consideration for the completion of a series of cash payments totaling $2,000,000, $475,000 2% 2% 100% $4 2% $2 1% The payments, expenditures, and NSR grant must be completed in accordance with the following schedule: • At Closing: $15,000 • On or before December 15, 2017: $50,000 • 12 $25,000 • On or before December 15, 2018: $125,000 • 24 $50,000 • On or before December 15, 2019: $225,000 • On or before December 15, 2020: $250,000 • On or before December 15, 2021: $250,000 • On or before 60 $250,000 • On or before 60 $2,000,000 not • On or before 60 2% The closing occurred on June 14, 2017 $15,000.</t>
  </si>
  <si>
    <t>Note 10 - Income (Loss) Per Share</t>
  </si>
  <si>
    <t>Earnings Per Share [Text Block]</t>
  </si>
  <si>
    <t xml:space="preserve"> 10. INCOME (LOSS) PER SHARE Till uses the treasury stock method to calculate diluted income (loss) per share. Following the treasury stock method, the numerator for Till’s diluted income (loss) per share calculation remains unchanged from the basic income (loss) per share calculation, as the assumed exercise of Till’s stock options and warrants does not Stock options to purchase 118,352 119,952 September 30, 2017 December 31, 2016, 179,500 September 30, 2017 December 31, 2016. three nine September 30, 2017.</t>
  </si>
  <si>
    <t>Note 11 - Discontinued Operations</t>
  </si>
  <si>
    <t>Disposal Groups, Including Discontinued Operations, Disclosure [Text Block]</t>
  </si>
  <si>
    <t xml:space="preserve"> 11. DISCONTINUED OPERATIONS As a result of Till's decision during the third 2017 1, Three Months Ended September 30, Nine Months Ended September 30, 2017 2016 2017 2016 Revenue from discontinued operations: Insurance premiums written $ 15,288,143 $ 9,983,193 $ 50,348,487 $ 29,278,101 Insurance premiums ceded to reinsurers (14,801,564 ) (9,780,273 ) (47,691,188 ) (28,579,610 ) Change in unearned premiums (221,898 ) 29,151 (1,802,491 ) (104,213 ) Net insurance premiums earned 264,681 232,071 854,808 594,278 Fees - Chief agency 75,196 74,060 216,843 229,559 Fees - Consulting 38,194 47,295 120,852 145,926 Investment income 104,928 102,307 315,734 650,363 Total revenue 482,999 455,733 1,508,237 1,620,126 Expenses from discontinued operations: Losses and loss adjustment expenses, net 437,894 248,787 1,020,880 637,591 General and administrative expenses 145,161 68,355 328,649 225,516 Salaries and benefits 210,229 179,050 581,174 536,316 Loss on assets and liabilities held for sale 971,757 — 971,757 — Total expenses 1,765,041 496,192 2,902,460 1,399,423 Income (loss) from discontinued operations before income taxes (1,282,042 ) (40,459 ) (1,394,223 ) 220,703 Income tax (expense) recovery (660,251 ) 16,447 (583,153 ) (41,088 ) Income (loss) from discontinued operations $ (1,942,293 ) $ (24,012 ) $ (1,977,376 ) $ 179,615 Other comprehensive income (loss) attributed to Holdings includes a change in cumulative foreign exchange translation adjustment of $148,502 $602,242 three nine September 30, 2017, 128,914 329,725 three nine September 30, 2017, Nine Months Ended September 30, 2017 2016 Cash flows from discontinued operating activities Net income (loss) from discontinued operations $ (1,977,376 ) $ 179,615 Non-cash items: Amortization of capital assets 5,497 5,121 Gain on investments 315,734 650,363 Income tax expense 583,153 41,088 Loss on assets and liabilities held for sale 971,757 — Net income (loss) adjusted for non-cash items (101,235 ) 876,187 Increase in premiums receivable and reinsurance recoverables (12,860,016 ) (314,557 ) Increase (decrease) in unpaid losses, LAE, and amounts ceded 386,931 (236,940 ) Increase (decrease) in reinsurance payables 10,694,328 (2,546,993 ) Increase in deferred policy acquisition costs (1,572,698 ) (154,706 ) Increase (decrease) in unearned premiums 1,807,715 (66,994 ) Increase in accounts payable and other liabilities 2,453,373 192,869 Other working capital changes 11,476 (78,682 ) Total working capital changes 921,109 (3,206,003 ) Total operating cash flows from discontinued operations $ 819,874 $ (2,329,816 ) Investing cash flows from discontinued operations Proceeds from sales of available for sale investments $ — $ 2,873,586 Sales of held for trading investments, net 65,590 129,093 Total investing cash flows from discontinued operations $ 65,590 $ 3,002,679 </t>
  </si>
  <si>
    <t>Note 12 - Segment Data</t>
  </si>
  <si>
    <t>Segment Reporting Disclosure [Text Block]</t>
  </si>
  <si>
    <t xml:space="preserve"> 12. SEGMENT DATA Till operates in a single segment, that being insurance. Till's revenue from continuing operations is attributed to the following geographical areas: Three Months Ended September 30, Nine Months Ended September 30, 2017 2016 2017 2016 Bermuda $ (323,571 ) $ 994,764 $ 527,754 $ 2,193,726 United States (178,749 ) 560,938 507,396 145,312 Total (continuing operations) $ (502,320 ) $ 1,555,702 $ 1,035,150 $ 2,339,038 Canada (discontinued operations) $ 482,999 $ 455,733 $ 1,508,237 $ 1,620,126 </t>
  </si>
  <si>
    <t>Note 13 - Related Party Disclosures</t>
  </si>
  <si>
    <t>Related Party Transactions Disclosure [Text Block]</t>
  </si>
  <si>
    <t xml:space="preserve"> 13. RELATED PARTY DISCLOSURES Service agreements Till is party to service agreements with SPD whereby Till provides accounting and corporate communications services on a cost-plus recovery basis. During the three nine September 30, 2017 2016, $9,000 $27,000</t>
  </si>
  <si>
    <t>Note 14 - Capital Management</t>
  </si>
  <si>
    <t>Capital Management [Text Block]</t>
  </si>
  <si>
    <t xml:space="preserve"> 14. CAPITAL MANAGEMENT Regulatory capital Till manages capital on an aggregate basis, as well as individually for each regulated entity. Till's insurance subsidiaries are subject to the regulatory capital requirements defined by the Bermuda Monetary Authority (“BMA”) for RRL and by the Office of Superintendent of Financial Institutions (Canada) (“OSFI”) for Omega. Till’s objectives when managing capital consist of: • Ensuring that policyholders in the insurance and reinsurance subsidiaries are protected while complying with regulatory capital requirements. • Maximizing long-term shareholder value by optimizing capital generated and used by Till. Till views capital as a scarce and strategic resource. That resource protects the financial well-being of the organization, and is also critical in enabling Till to pursue strategic business opportunities. Adequate capital also acts as a safeguard against possible unexpected losses, and as a basis for confidence in Till by shareholders, policyholders, creditors, and others. For the purpose of capital management, Till has defined capital as shareholders’ equity, excluding accumulated other comprehensive income ("AOCI"). Capital is monitored by Till's Board of Directors. Till's insurance subsidiaries are subject to minimum capital requirements that, in the case of RRL, is $1 not RRL RRL is registered under The Bermuda Insurance Act 1978 September 30, 2017 $1 75%. September 30, 2017 $8.0 December 31, 2016 - $16.8 75% September 30, 2017 $141,241 December 31, 2016 - $161,988 September 30, 2017, December 31, 2016, Omega OSFI has set out expectations of a 100% 150% September 30, 2017, CDN$8.4 US$6.7 December 31, 2016 - CDN$9.4 US$7.0 CDN$3.4 US$2.7 December 31, 2016 - CDN$1.9 US$1.4 252% December 31, 2016 - 499% September 30, 2017, December 31, 2016, Statutory Accounting Practices for RRL and Omega. RRL and Omega follow accounting practices prescribed or permitted by their respective regulators, Bermuda and Canada, respectively. Statutory accounting practices applicable to RRL differ from GAAP in certain areas, the most significant being that statutory accounting practices: • Require the expensing of policy acquisition costs as incurred, i.e., does not • Require that certain investments be recorded at cost or amortized cost and allows bonds to be carried at amortized cost or fair value based on an independent rating. • Specify how much, if any, of a deferred income tax asset is reportable as an admitted asset.</t>
  </si>
  <si>
    <t>Note 15 - Contingencies</t>
  </si>
  <si>
    <t>Contingencies Disclosure [Text Block]</t>
  </si>
  <si>
    <t xml:space="preserve"> 15. CONTINGENCIES Till and its subsidiaries are party to various litigation-related matters in the ordinary course of our business. Till cannot estimate with certainty the ultimate legal and financial liability with respect to those pending litigation matters. However, Till believes, based on its knowledge of such matters, that Till's ultimate liability with respect to those matters will not</t>
  </si>
  <si>
    <t>Significant Accounting Policies (Policies)</t>
  </si>
  <si>
    <t>Accounting Policies [Abstract]</t>
  </si>
  <si>
    <t>New Accounting Pronouncements, Policy [Policy Text Block]</t>
  </si>
  <si>
    <t>Accounting pronouncements The recent accounting pronouncements described below have had or may not not In May 2014, No. 2014 09, Revenue from Contracts with Customers 606 606 606 December 15, 2017. December 15, 2016, not In May 2015, No. 2015 09, Financial Services - Insurance 944 December 31, 2016, 6, not In September 2015, 2015 16, Business Combinations 805 Simplifying the Accounting for Measurement-Period Adjustments 805 2017. first 2017 In January 2016, 2016 01, Financial Statements - Overall 825 10 Recognition and Measurement of Financial Assets and Financial Liabilities 825 10 December 15, 2017, In February 2016, 2016 02, Leases, January 1, 2019, not In March 2016, 2016 09, Compensation-Stock Compensation Topic718 first 2017 not In January 2017, 2017 04, Intangibles-Goodwill and Other, first 2020 No 2017</t>
  </si>
  <si>
    <t>Note 1 - Basis of Presentation (Tables)</t>
  </si>
  <si>
    <t>Notes Tables</t>
  </si>
  <si>
    <t>Summary of Foreign Currency Exchange Rates [Table Text Block]</t>
  </si>
  <si>
    <t xml:space="preserve"> Three Months Ended September 30, Nine Months Ended September 30, 2017 2016 2017 2016 Exchange rate comparisons at period end US$1 = CDN$1.2480 US$1 = CDN$1.3143 US$1 = CDN$1.2480 US$1 = CDN$1.3143 Average exchange rate for the period US$1 = CDN$1.2525 US$1 = CDN$1.3041 US$1 = CDN$1.3074 US$1 = CDN$1.3221 </t>
  </si>
  <si>
    <t>Note 3 - Assets and Liabilities Held for Sale (Tables)</t>
  </si>
  <si>
    <t>Disposal Groups, Including Discontinued Operations, Balance Sheet [Table Text Block]</t>
  </si>
  <si>
    <t xml:space="preserve"> September 30, 2017 December 31, 2016 (Unaudited) (Audited) Holdings assets held for sale: Cash and cash equivalents $ 3,708,495 $ 3,299,943 Investments (Note 5) 13,077,236 12,707,484 Unpaid losses and loss adjustment expenses ceded (Note 6) 9,517,496 7,058,004 Unearned premiums ceded (Note 7) 14,045,306 1,614,803 Premiums receivable and reinsurance recoverables 15,251,443 2,391,427 Deferred policy acquisition costs (Note 8) 2,071,587 498,889 Property, plant, and equipment ("PP&amp;E") 29,113 30,070 Deferred income tax asset — 583,153 Other assets (339,089 ) (327,613 ) Total Holdings assets held for sale $ 57,361,587 $ 27,856,160 Holdings liabilities held for sale: Reserve for unpaid losses and loss adjustment expenses (Note 6) $ 16,058,789 $ 13,212,366 Unearned premiums (Note 7) 16,521,336 2,283,118 Reinsurance payables 14,659,445 4,150,627 Unearned commissions 2,316,762 397,103 Other liabilities 719,224 — Total Holdings liabilities held for sale $ 50,275,556 $ 20,043,214 September 30, 2017 December 31, 2016 (Unaudited) (Audited) SMC assets held for sale: Cash, accounts receivable, and prepaid expenses $ 5,501 $ 23,399 Reclamation bonds 32,401 32,401 Prepaids 10,365 — Mineral properties 488,871 488,871 Property, plant, and equipment 3,998,568 3,998,568 Total SMC assets held for sale $ 4,535,706 $ 4,543,239 Total SMC liabilities held for sale $ 314 $ 18,606 September 30, 2017 December 31, 2016 Assets held for sale: Holdings $ 57,361,587 $ 27,856,160 SMC 4,535,706 4,543,239 Total assets held for sale $ 61,897,293 $ 32,399,399 Liabilities held for sale: Holdings $ 50,275,556 $ 20,043,214 SMC 314 18,606 Total liabilities held for sale $ 50,275,870 $ 20,061,820 </t>
  </si>
  <si>
    <t>Note 4 - Promissory Note Receivable (Tables)</t>
  </si>
  <si>
    <t>Promissory Note Receivable [Table Text Block]</t>
  </si>
  <si>
    <t xml:space="preserve"> Carrying value of note at December 31, 2016 $ 2,410,494 Interest 69,869 Payment on March 31, 2017 (913,879 ) Payment on June 2, 2017 (1,651,374 ) Amortization of discount 86,899 Foreign exchange loss (2,009 ) Carrying value, September 30, 2017 $ — </t>
  </si>
  <si>
    <t>Note 5 - Investments (Tables)</t>
  </si>
  <si>
    <t>Amortized Cost and Fair Value by Major Investment Category [Table Text Block]</t>
  </si>
  <si>
    <t xml:space="preserve"> Amortized Cost Unrealized Gains Unrealized Losses Fair Value September 30, 2017: Equity securities - natural resource sector $ 746,126 $ 13,301 $ 76,240 $ 683,187 Equity securities - all other sectors 1,277,058 43,601 394,138 926,521 Total $ 2,023,184 $ 56,902 $ 470,378 $ 1,609,708 December 31, 2016: Equity securities - natural resource sector $ 642,914 $ 4,515 $ 134,536 $ 512,893 Equity securities - all other sectors 1,712,874 — 394,404 1,318,470 Total $ 2,355,788 $ 4,515 $ 528,940 $ 1,831,363 Amortized Unrealized Unrealized Fair Value September 30, 2017: Equity securities - natural resource sector 258,706 61,839 103,337 217,208 Total $ 258,706 $ 61,839 $ 103,337 $ 217,208 December 31, 2016: Equity securities - natural resource sector 335,267 661,555 14,895 981,927 Total $ 335,267 $ 661,555 $ 14,895 $ 981,927 Amortized Unrealized Unrealized Fair Value September 30, 2017: Held for trading $ 2,023,184 $ 56,902 $ 470,378 $ 1,609,708 Available for sale 258,706 61,839 103,337 217,208 Total $ 2,281,890 $ 118,741 $ 573,715 $ 1,826,916 December 31, 2016: Held for trading $ 2,355,788 $ 4,515 $ 528,940 $ 1,831,363 Available for sale 335,267 661,555 14,895 981,927 Total $ 2,691,055 $ 666,070 $ 543,835 $ 2,813,290 Amortized Unrealized Unrealized Fair Value December 31, 2016: Equity securities - all other sectors 115,763 — 1,144 114,619 Total $ 115,763 $ — $ 1,144 $ 114,619 Amortized Unrealized Unrealized Fair Value September 30, 2017: Canadian government bonds and provincial bonds $ 8,466,997 $ — $ 53,201 $ 8,413,796 Equity securities - bond funds 4,829,317 — 165,877 4,663,440 Total $ 13,296,314 $ — $ 219,078 $ 13,077,236 December 31, 2016: Canadian government bonds and provincial bonds $ 8,114,813 $ 58,709 $ 6 $ 8,173,516 Equity securities - bond funds 4,467,788 — 48,439 4,419,349 Total $ 12,582,601 $ 58,709 $ 48,445 $ 12,592,865 Amortized Unrealized Unrealized Fair Value September 30, 2017: Held for trading $ — $ — $ — $ — Available for sale 13,296,314 — 219,078 13,077,236 Total $ 13,296,314 $ — $ 219,078 $ 13,077,236 December 31, 2016: Held for trading $ 115,763 — $ 1,144 $ 114,619 Available for sale 12,582,601 58,709 48,445 12,592,865 Total $ 12,698,364 $ 58,709 $ 49,589 $ 12,707,484 </t>
  </si>
  <si>
    <t>Schedule of Realized Gain (Loss) [Table Text Block]</t>
  </si>
  <si>
    <t xml:space="preserve"> Three Months Ended September 30, 2017 2016 Gains Fair Value at Sale Gains (Losses) Fair Value at Sale Equities $ — $ — $ 281,785 $ 527,507 Total realized gains $ — $ — $ 281,785 $ 527,507 Nine Months Ended September 30, 2017 2016 Gains Fair Value at Sale Gains (Losses) Fair Value at Sale Equities $ 1,001,496 $ 1,335,452 $ 1,429,623 $ 2,077,635 Total realized gains 1,001,496 1,335,452 1,429,623 2,077,635 Equities — — (16,958 ) 116,864 Total realized losses — — (16,958 ) 116,864 Net realized gains $ 1,001,496 $ 1,335,452 $ 1,412,665 $ 2,194,499 </t>
  </si>
  <si>
    <t>Investments Classified by Contractual Maturity Date [Table Text Block]</t>
  </si>
  <si>
    <t xml:space="preserve"> September 30, 2017 Amortized Cost Percent of Total Fair Value Percent of Total Due in one year or less $ 3,308,710 25 % $ 3,403,567 26 % Due after one year through five years 7,460,626 56 7,185,247 55 Due after five years through 10 years 2,526,978 19 2,488,422 19 Due after ten years — — — — Total $ 13,296,314 100 % $ 13,077,236 100 % December 31, 2016 Amortized Cost Percent of Total Fair Value Percent of Total Due in one year or less $ 2,063,193 16 % $ 2,064,575 16 % Due after one year through five years 8,309,375 66 8,429,796 66 Due after five years through 10 years 2,210,033 18 2,213,113 17 Due after ten years — — — — Total $ 12,582,601 100 % $ 12,707,484 100 %</t>
  </si>
  <si>
    <t>Available-for-sale Securities, Change in Net Unrealized Holding Gain (Loss) [Table Text Block]</t>
  </si>
  <si>
    <t xml:space="preserve"> Three Months Ended September 30, Nine Months Ended September 30, 2017 2016 2017 2016 Canadian government and provincial bonds (71,331 ) 58,230 (212,288 ) 64,956 Equity securities - bond funds (57,584 ) (4,612 ) (117,438 ) (16,874 ) Equity securities (8,251 ) (660,273 ) (587,773 ) (72,890 ) Included in accumulated other comprehensive loss $ (137,166 ) $ (606,655 ) $ (917,499 ) $ (24,808 )</t>
  </si>
  <si>
    <t>Investment Income [Table Text Block]</t>
  </si>
  <si>
    <t xml:space="preserve"> Three Months Ended September 30, Nine Months Ended September 30, 2017 2016 2017 2016 Net interest and dividends $ 11,046 $ 81,432 $ 202,606 $ 214,204 Investment related expenses (301,704 ) (266,675 ) (988,315 ) (793,231 ) Total $ (290,658 ) $ (185,243 ) $ (785,709 ) $ (579,027 )</t>
  </si>
  <si>
    <t>Gain (Loss) on Investments [Table Text Block]</t>
  </si>
  <si>
    <t xml:space="preserve"> Three Months Ended September 30, Nine Months Ended September 30, 2017 2016 2017 2016 Net gain (loss) on held for trading securities $ (211,662 ) $ 912,161 $ (305,972 ) $ 1,035,758 Net realized gain on available for sale securities — 281,785 1,001,496 1,412,665 Change in unrealized loss on derivative liability — 498,041 — 337,684 Net investment expense (290,658 ) (185,243 ) (785,709 ) (579,027 ) Total $ (502,320 ) $ 1,506,744 $ (90,185 ) $ 2,207,080 </t>
  </si>
  <si>
    <t>Fair Value, Assets Measured on Recurring Basis [Table Text Block]</t>
  </si>
  <si>
    <t xml:space="preserve"> September 30, 2017 Total Level 1 Level 2 Level 3 Equity securities 1,826,916 1,783,615 43,301 — Total investments $ 1,826,916 $ 1,783,615 $ 43,301 $ — December 31, 2016 Total Level 1 Level 2 Level 3 Equity securities 2,813,290 2,580,326 232,964 — Total investments $ 2,813,290 $ 2,580,326 $ 232,964 $ — September 30, 2017 Total Level 1 Level 2 Level 3 Canadian government bonds and provincial bonds $ 13,077,236 $ 4,663,440 $ 8,413,796 $ — Total investments $ 13,077,236 $ 4,663,440 $ 8,413,796 $ — December 31, 2016 Total Level 1 Level 2 Level 3 Canadian government bonds and provincial bonds $ 12,592,865 $ 4,419,349 $ 8,173,516 $ — Equity securities 114,619 114,619 — — Total investments $ 12,707,484 $ 4,533,968 $ 8,173,516 $ — </t>
  </si>
  <si>
    <t>Available-for-sale Securities, Continuous Unrealized Loss Position, Fair Value [Table Text Block]</t>
  </si>
  <si>
    <t xml:space="preserve"> Less than Twelve Months Twelve Months or More Number of Securities Gross Unrealized Losses Fair Value Number of Securities Gross Unrealized Losses Fair Value September 30, 2017: Equity security - natural resource sector 1 86,136 70,173 1 17,201 — Total 1 86,136 70,173 1 17,201 — December 31, 2016: Equity security - natural resource sector — — — 1 14,895 — Total — $ — $ — 1 $ 14,895 $ — Less than Twelve Months Twelve Months or More Number of Securities Gross Unrealized Losses Fair Value Number of Securities Gross Unrealized Losses Fair Value September 30, 2017: Canadian government bonds — $ — $ — 20 $ 53,201 $ 8,413,795 Equity securities - bond funds — — — 2 165,877 4,663,440 Total — — — 22 219,078 13,077,235 December 31, 2016: Canadian government bond 1 $ 6 $ 186,165 — $ — $ — Equity securities - bond funds — — — 2 48,439 4,419,349 Total 1 $ 6 $ 186,165 2 $ 48,439 $ 4,419,349 </t>
  </si>
  <si>
    <t>Equity Method Investments [Table Text Block]</t>
  </si>
  <si>
    <t xml:space="preserve"> September 30, 2017 December 31, 2016 Balance, beginning of period $ 1,248,491 $ 1,089,570 Additional investments — 219,179 Share of accumulated equity method losses (54,173 ) (60,258 ) Balance, end of period $ 1,194,318 $ 1,248,491 Till's ownership percentage 3.51 % 3.59 %</t>
  </si>
  <si>
    <t>Note 6 - Unpaid Losses, Loss Adjustment Expenses, and Amounts Ceded (Tables)</t>
  </si>
  <si>
    <t>Schedule of Liability for Unpaid Claims and Claims Adjustment Expense [Table Text Block]</t>
  </si>
  <si>
    <t xml:space="preserve"> Nine Months Ended September 30, 2017 2016 Unpaid Losses and LAE Amounts Ceded Net Unpaid Losses and LAE Amounts Ceded Net Balance, beginning of period $ 13,212,366 $ 7,058,004 $ 6,154,362 $ 14,539,623 $ 7,304,975 $ 7,234,648 Losses and LAE incurred for insured events related to: Current period 24,205,352 24,048,261 157,091 18,213,398 18,071,636 141,762 Prior periods 648,410 (215,379 ) 863,789 831,324 335,495 495,829 Total incurred 24,853,762 23,832,882 1,020,880 19,044,722 18,407,131 637,591 Losses and LAE paid: Current period (20,613,919 ) (20,596,873 ) (17,046 ) (16,432,761 ) (16,431,769 ) (992 ) Prior period (2,585,900 ) (1,418,720 ) (1,167,180 ) (3,334,479 ) (1,969,585 ) (1,364,894 ) Total paid (23,199,819 ) (22,015,593 ) (1,184,226 ) (19,767,240 ) (18,401,354 ) (1,365,886 ) Adjustment due to currency conversion 1,192,480 642,203 550,277 927,336 435,981 491,355 Balance, end of period $ 16,058,789 $ 9,517,496 $ 6,541,293 $ 14,744,441 $ 7,746,733 $ 6,997,708 </t>
  </si>
  <si>
    <t>Effects of Reinsurance [Table Text Block]</t>
  </si>
  <si>
    <t xml:space="preserve"> Three Months Ended September 30, Nine Months Ended September 30, 2017 2016 2017 2016 Premiums written: Direct $ 15,288,052 $ 9,983,186 $ 50,343,946 $ 29,278,095 Assumed 91 6 4,541 6 Ceded (14,801,564 ) (9,780,273 ) (47,691,188 ) (28,579,610 ) Net premiums written $ 486,579 $ 202,919 $ 2,657,299 $ 698,491 Change in unearned premiums: Direct $ (1,667,729 ) $ 196,296 $ (13,551,264 ) $ (867,816 ) Assumed — — — — Ceded 1,445,831 (167,145 ) 11,748,773 763,603 Net increase $ (221,898 ) $ 29,151 $ (1,802,491 ) $ (104,213 ) Premiums earned: Direct $ 13,620,323 $ 10,179,482 $ 36,792,682 $ 28,410,279 Assumed 91 6 4,541 6 Ceded (13,355,733 ) (9,947,418 ) (35,942,415 ) (27,816,007 ) Net premiums earned $ 264,681 $ 232,070 $ 854,808 $ 594,278 </t>
  </si>
  <si>
    <t>Note 7 - Unearned Premiums (Tables)</t>
  </si>
  <si>
    <t>Schedule of Changes in Unearned Premiums and Unearned Premiums Ceded [Table Text Block]</t>
  </si>
  <si>
    <t xml:space="preserve"> Nine Months Ended September 30, 2017 2016 Unearned Premiums Unearned Premiums Ceded Net Unearned Premiums Unearned Premiums Ceded Net Balance, beginning of period $ 2,283,118 $ 1,614,803 $ 668,315 $ 2,432,468 $ 1,615,977 $ 816,491 Premiums written 50,348,487 47,691,188 2,657,299 29,278,101 28,579,610 698,491 Premiums earned (36,907,201 ) (35,942,416 ) (964,785 ) (28,950,206 ) (28,095,391 ) (854,815 ) Adjustment due to currency conversion 796,932 681,731 115,201 318,746 229,416 89,330 Balance, end of period $ 16,521,336 $ 14,045,306 $ 2,476,030 $ 3,079,109 $ 2,329,612 $ 749,497 </t>
  </si>
  <si>
    <t>Note 8 - Deferred Policy Acquisition Costs (Tables)</t>
  </si>
  <si>
    <t>Deferred Policy Acquisition Costs [Table Text Block]</t>
  </si>
  <si>
    <t xml:space="preserve"> Nine Months Ended September 30, 2017 2016 Balance, beginning of period $ 498,889 $ 465,472 Acquisition costs deferred 11,700,043 8,050,743 Amortization of deferred policy acquisition costs (10,127,345 ) (7,896,037 ) Balance, end of period $ 2,071,587 $ 620,178 </t>
  </si>
  <si>
    <t>Note 9 - Royalty and Mineral Interests (Tables)</t>
  </si>
  <si>
    <t>Royalty and Mineral Rights [Table Text Block]</t>
  </si>
  <si>
    <t xml:space="preserve"> Balance January 1, 2017 Sale of mineral interests Option payments received Impairments Currency translation and other adjustments Balance September 30, 2017 Taylor Property $ 496,957 $ — $ (356,309 ) $ — $ (84,857 ) $ 55,791 Other properties 462,258 (100,255 ) (15,000 ) — — 347,003 Royalty interests 44,158 — — — — 44,158 Total $ 1,003,373 $ (100,255 ) $ (371,309 ) $ — $ (84,857 ) $ 446,952 Balance January 1, 2016 Sale of mineral interests Option payments received Impairments Currency translation and other adjustments Balance December 31, 2016 Taylor Property $ 478,836 $ — $ — $ — $ 18,121 $ 496,957 Other properties 462,258 — — — — 462,258 Royalty interests 136,733 (86,982 ) — (5,593 ) — 44,158 Total $ 1,077,827 $ (86,982 ) $ — $ (5,593 ) $ 18,121 $ 1,003,373 </t>
  </si>
  <si>
    <t>Note 11 - Discontinued Operations (Tables)</t>
  </si>
  <si>
    <t>Disposal Groups, Including Discontinued Operations, Income Statement [Table Text Block]</t>
  </si>
  <si>
    <t xml:space="preserve"> Three Months Ended September 30, Nine Months Ended September 30, 2017 2016 2017 2016 Revenue from discontinued operations: Insurance premiums written $ 15,288,143 $ 9,983,193 $ 50,348,487 $ 29,278,101 Insurance premiums ceded to reinsurers (14,801,564 ) (9,780,273 ) (47,691,188 ) (28,579,610 ) Change in unearned premiums (221,898 ) 29,151 (1,802,491 ) (104,213 ) Net insurance premiums earned 264,681 232,071 854,808 594,278 Fees - Chief agency 75,196 74,060 216,843 229,559 Fees - Consulting 38,194 47,295 120,852 145,926 Investment income 104,928 102,307 315,734 650,363 Total revenue 482,999 455,733 1,508,237 1,620,126 Expenses from discontinued operations: Losses and loss adjustment expenses, net 437,894 248,787 1,020,880 637,591 General and administrative expenses 145,161 68,355 328,649 225,516 Salaries and benefits 210,229 179,050 581,174 536,316 Loss on assets and liabilities held for sale 971,757 — 971,757 — Total expenses 1,765,041 496,192 2,902,460 1,399,423 Income (loss) from discontinued operations before income taxes (1,282,042 ) (40,459 ) (1,394,223 ) 220,703 Income tax (expense) recovery (660,251 ) 16,447 (583,153 ) (41,088 ) Income (loss) from discontinued operations $ (1,942,293 ) $ (24,012 ) $ (1,977,376 ) $ 179,615 </t>
  </si>
  <si>
    <t>Disposal Groups, Including Discontinued Operations, Cash Flow Statement [Table Text Block]</t>
  </si>
  <si>
    <t xml:space="preserve"> Nine Months Ended September 30, 2017 2016 Cash flows from discontinued operating activities Net income (loss) from discontinued operations $ (1,977,376 ) $ 179,615 Non-cash items: Amortization of capital assets 5,497 5,121 Gain on investments 315,734 650,363 Income tax expense 583,153 41,088 Loss on assets and liabilities held for sale 971,757 — Net income (loss) adjusted for non-cash items (101,235 ) 876,187 Increase in premiums receivable and reinsurance recoverables (12,860,016 ) (314,557 ) Increase (decrease) in unpaid losses, LAE, and amounts ceded 386,931 (236,940 ) Increase (decrease) in reinsurance payables 10,694,328 (2,546,993 ) Increase in deferred policy acquisition costs (1,572,698 ) (154,706 ) Increase (decrease) in unearned premiums 1,807,715 (66,994 ) Increase in accounts payable and other liabilities 2,453,373 192,869 Other working capital changes 11,476 (78,682 ) Total working capital changes 921,109 (3,206,003 ) Total operating cash flows from discontinued operations $ 819,874 $ (2,329,816 ) Investing cash flows from discontinued operations Proceeds from sales of available for sale investments $ — $ 2,873,586 Sales of held for trading investments, net 65,590 129,093 Total investing cash flows from discontinued operations $ 65,590 $ 3,002,679 </t>
  </si>
  <si>
    <t>Note 12 - Segment Data (Tables)</t>
  </si>
  <si>
    <t>Revenue from External Customers by Geographic Areas [Table Text Block]</t>
  </si>
  <si>
    <t xml:space="preserve"> Three Months Ended September 30, Nine Months Ended September 30, 2017 2016 2017 2016 Bermuda $ (323,571 ) $ 994,764 $ 527,754 $ 2,193,726 United States (178,749 ) 560,938 507,396 145,312 Total (continuing operations) $ (502,320 ) $ 1,555,702 $ 1,035,150 $ 2,339,038 Canada (discontinued operations) $ 482,999 $ 455,733 $ 1,508,237 $ 1,620,126 </t>
  </si>
  <si>
    <t>Note 1 - Basis of Presentation (Details Textual)</t>
  </si>
  <si>
    <t>Canada, Dollars</t>
  </si>
  <si>
    <t>Foreign Currency Exchange Rate, Translation</t>
  </si>
  <si>
    <t>Note 1 - Basis of Presentation - Foreign Exchange Rates (Details) - Canada, Dollars</t>
  </si>
  <si>
    <t>Exchange rate comparisons at period end</t>
  </si>
  <si>
    <t>Average exchange rate for the period</t>
  </si>
  <si>
    <t>Note 3 - Assets and Liabilities Held for Sale (Details Textual) - USD ($)</t>
  </si>
  <si>
    <t>1 Months Ended</t>
  </si>
  <si>
    <t>Jan. 31, 2017</t>
  </si>
  <si>
    <t>Jun. 30, 2017</t>
  </si>
  <si>
    <t>Jun. 30, 2015</t>
  </si>
  <si>
    <t>Disposal Group, Including Discontinued Operation, Assets</t>
  </si>
  <si>
    <t>Disposal Group, Including Discontinued Operation, Liabilities</t>
  </si>
  <si>
    <t>SPD Gave 100% of Ownership of SMC to Till's 100% Owned Subsidiary, Golden Predator US Holding Corp. , In Exchange for Release Of Related Party Debt [Member]</t>
  </si>
  <si>
    <t>Noncontrolling Interest, Period Increase (Decrease)</t>
  </si>
  <si>
    <t>Silver Predator Corp. [Member]</t>
  </si>
  <si>
    <t>Percentage of Ownership</t>
  </si>
  <si>
    <t>64.00%</t>
  </si>
  <si>
    <t>Springer Mining Company [Member] | Silver Predator Corp. [Member]</t>
  </si>
  <si>
    <t>Percentage of Ownership Exchange for Release of Related Party Debt</t>
  </si>
  <si>
    <t>100.00%</t>
  </si>
  <si>
    <t>Discontinued Operations, Held-for-sale [Member]</t>
  </si>
  <si>
    <t>Discontinued Operations, Held-for-sale [Member] | Omega Insurance Holdings Inc. [Member]</t>
  </si>
  <si>
    <t>Discontinued Operation, Provision for Loss (Gain) on Disposal, before Income Tax</t>
  </si>
  <si>
    <t>Note 3 - Assets and Liabilities Held for Sale - Assets and Liabilities Held for Sale (Details) - USD ($)</t>
  </si>
  <si>
    <t>Unpaid losses and loss adjustment expenses ceded (Note 6)</t>
  </si>
  <si>
    <t>Unearned premiums ceded (Note 7)</t>
  </si>
  <si>
    <t>Premiums receivable and reinsurance recoverables</t>
  </si>
  <si>
    <t>Deferred policy acquisition costs (Note 8)</t>
  </si>
  <si>
    <t>Deferred income tax asset</t>
  </si>
  <si>
    <t>Reserve for unpaid losses and loss adjustment expenses (Note 6)</t>
  </si>
  <si>
    <t>Unearned premiums (Note 7)</t>
  </si>
  <si>
    <t>Reinsurance payables</t>
  </si>
  <si>
    <t>Unearned commissions</t>
  </si>
  <si>
    <t>Other liabilities</t>
  </si>
  <si>
    <t>Property, plant, and equipment</t>
  </si>
  <si>
    <t>Discontinued Operations, Held-for-sale [Member] | Springer Mining Company [Member]</t>
  </si>
  <si>
    <t>Cash, accounts receivable, and prepaid expenses</t>
  </si>
  <si>
    <t>Reclamation bonds</t>
  </si>
  <si>
    <t>Prepaids</t>
  </si>
  <si>
    <t>Mineral properties</t>
  </si>
  <si>
    <t>Note 4 - Promissory Note Receivable (Details Textual)</t>
  </si>
  <si>
    <t>Jun. 02, 2017USD ($)</t>
  </si>
  <si>
    <t>Jun. 02, 2017CAD</t>
  </si>
  <si>
    <t>Mar. 31, 2017USD ($)</t>
  </si>
  <si>
    <t>Mar. 31, 2017CAD</t>
  </si>
  <si>
    <t>May 25, 2016USD ($)</t>
  </si>
  <si>
    <t>May 25, 2016CAD</t>
  </si>
  <si>
    <t>Sep. 30, 2017USD ($)</t>
  </si>
  <si>
    <t>Sep. 30, 2016USD ($)</t>
  </si>
  <si>
    <t>Jun. 01, 2019</t>
  </si>
  <si>
    <t>Jun. 01, 2018</t>
  </si>
  <si>
    <t>Sep. 30, 2017CAD</t>
  </si>
  <si>
    <t>Jun. 01, 2017</t>
  </si>
  <si>
    <t>Jun. 01, 2016</t>
  </si>
  <si>
    <t>Proceeds from Note Receivable, Financing Activities</t>
  </si>
  <si>
    <t>Promissory Note Receivable from Golden Predator Mining Corp. [Member]</t>
  </si>
  <si>
    <t>Note Receivable, Face Amount</t>
  </si>
  <si>
    <t>Note Receivable, Interest Rate</t>
  </si>
  <si>
    <t>8.00%</t>
  </si>
  <si>
    <t>6.00%</t>
  </si>
  <si>
    <t>Promissory Note Receivable from Golden Predator Mining Corp. [Member] | Scenario, Forecast [Member]</t>
  </si>
  <si>
    <t>12.00%</t>
  </si>
  <si>
    <t>10.00%</t>
  </si>
  <si>
    <t>Note 4 - Promissory Note Receivable - Promissory Note Receivable (Details) - USD ($)</t>
  </si>
  <si>
    <t>Jun. 02, 2017</t>
  </si>
  <si>
    <t>Mar. 31, 2017</t>
  </si>
  <si>
    <t>Carrying value of note at December 31, 2016</t>
  </si>
  <si>
    <t>Interest</t>
  </si>
  <si>
    <t>Payment</t>
  </si>
  <si>
    <t>Amortization of discount</t>
  </si>
  <si>
    <t>Foreign exchange loss</t>
  </si>
  <si>
    <t>Carrying value, September 30, 2017</t>
  </si>
  <si>
    <t>Note 5 - Investments (Details Textual) - USD ($)</t>
  </si>
  <si>
    <t>Oct. 31, 2017</t>
  </si>
  <si>
    <t>Dec. 17, 2016</t>
  </si>
  <si>
    <t>Trading Securities, Realized Gain (Loss)</t>
  </si>
  <si>
    <t>A Limited Liability Company [Member]</t>
  </si>
  <si>
    <t>Loans Receivable from Equity Method Investment, Interest Rate</t>
  </si>
  <si>
    <t>15.00%</t>
  </si>
  <si>
    <t>Proceeds from Interest Received</t>
  </si>
  <si>
    <t>Equity Method Investment, Ownership Percentage</t>
  </si>
  <si>
    <t>3.51%</t>
  </si>
  <si>
    <t>3.59%</t>
  </si>
  <si>
    <t>A Limited Liability Company [Member] | Subsequent Event [Member]</t>
  </si>
  <si>
    <t>Proceeds from Collection of Loans Receivable</t>
  </si>
  <si>
    <t>Loans from Equity Method Investment, Non-cash Portion Received</t>
  </si>
  <si>
    <t>3.69%</t>
  </si>
  <si>
    <t>Other Assets [Member] | A Limited Liability Company [Member]</t>
  </si>
  <si>
    <t>Loans Receivable from Equity Method Investment, Principal Amount</t>
  </si>
  <si>
    <t>Loans Receivable from Equity Method Investment and Accrued Interest</t>
  </si>
  <si>
    <t>Note 5 - Investments - Amortized Cost and Fair Value by Major Investment Category (Details) - USD ($)</t>
  </si>
  <si>
    <t>Trading Securities, Cost</t>
  </si>
  <si>
    <t>Trading Securities, Unrealized Holding Gain</t>
  </si>
  <si>
    <t>Trading Securities, Unrealized Holding Loss</t>
  </si>
  <si>
    <t>Trading Securities</t>
  </si>
  <si>
    <t>Available-for-sale Securities, Amortized Cost Basis</t>
  </si>
  <si>
    <t>Available-for-sale Securities, Unrealized Gain</t>
  </si>
  <si>
    <t>Available-for-sale Securities, Unrealized Loss</t>
  </si>
  <si>
    <t>Available-for-sale Securities</t>
  </si>
  <si>
    <t>Marketable Securities, Amortized Cost</t>
  </si>
  <si>
    <t>Marketable Securities, Unrealized Gain</t>
  </si>
  <si>
    <t>Marketable Securities, Unrealized Loss</t>
  </si>
  <si>
    <t>Marketable Securities</t>
  </si>
  <si>
    <t>Trading Securities, Assets Held for Sale, Cost</t>
  </si>
  <si>
    <t>Trading Securities, Assets Held for Sale, Unrealized Holding Gain</t>
  </si>
  <si>
    <t>Trading Securities, Assets Held for Sale, Unrealized Holding Loss</t>
  </si>
  <si>
    <t>Trading Securities - Assets Held for Sale</t>
  </si>
  <si>
    <t>Available-for-sale Securities, Assets Held for Sale, Amortized Cost Basis</t>
  </si>
  <si>
    <t>Available-for-sale Securities, Assets Held for Sale, Unrealized Gain</t>
  </si>
  <si>
    <t>Available-for-sale Securities, Assets Held for Sale, Unrealized Loss</t>
  </si>
  <si>
    <t>Available-for-sale Securities, Assets Held for Sale</t>
  </si>
  <si>
    <t>Marketable Securities, Assets Held for Sale, Amortized Cost</t>
  </si>
  <si>
    <t>Marketable Securities, Assets Held for Sale, Unrealized Gain</t>
  </si>
  <si>
    <t>Marketable Securities, Assets Held for Sale, Unrealized Loss</t>
  </si>
  <si>
    <t>Marketable Securities, Assets Held for Sale</t>
  </si>
  <si>
    <t>Equity Securities, Natural Resource Sector [Member]</t>
  </si>
  <si>
    <t>Equity Securities, All Other Sectors [Member]</t>
  </si>
  <si>
    <t>Canadian Government Bonds and Provincial Bonds [Member]</t>
  </si>
  <si>
    <t>Equity Securities, Bond Funds [Member]</t>
  </si>
  <si>
    <t>Note 5 - Investments - Net Realized Gain (losses) from Sale of Available-for-sale Investment (Details) - USD ($)</t>
  </si>
  <si>
    <t>Available-for-sale Equity Securities, Gross Realized Gains</t>
  </si>
  <si>
    <t>Available-for-sale Securities, Sold at Gain, Fair Value</t>
  </si>
  <si>
    <t>Available-for-sale Securities, Gross Realized Losses</t>
  </si>
  <si>
    <t>Available-for-sale Securities, Sold at Loss, Fair Value</t>
  </si>
  <si>
    <t>Available-for-sale Securities, Gross Realized Gain (Loss)</t>
  </si>
  <si>
    <t>Available-for-sale Securities, Sold, Fair Value</t>
  </si>
  <si>
    <t>Equity Securities [Member]</t>
  </si>
  <si>
    <t>Note 5 - Investments - Investments Classified by Contractual Maturity (Details) - USD ($)</t>
  </si>
  <si>
    <t>Due in one year or less, amortized cost</t>
  </si>
  <si>
    <t>Due in one year or less, amortized cost, percent of total</t>
  </si>
  <si>
    <t>25.00%</t>
  </si>
  <si>
    <t>16.00%</t>
  </si>
  <si>
    <t>Due in one year or less, fair value</t>
  </si>
  <si>
    <t>Due in one year or less, fair value, percent of total</t>
  </si>
  <si>
    <t>26.00%</t>
  </si>
  <si>
    <t>Due after one year through five years, amortized cost</t>
  </si>
  <si>
    <t>Due after one year through five years, amortized cost, percent of total</t>
  </si>
  <si>
    <t>56.00%</t>
  </si>
  <si>
    <t>66.00%</t>
  </si>
  <si>
    <t>Due after one year through five years, fair value</t>
  </si>
  <si>
    <t>Due after one year through five years, fair value, percent of total</t>
  </si>
  <si>
    <t>55.00%</t>
  </si>
  <si>
    <t>Due after five years through 10 years, amortized cost</t>
  </si>
  <si>
    <t>Due after five years through 10 years, amortized cost, percent of total</t>
  </si>
  <si>
    <t>19.00%</t>
  </si>
  <si>
    <t>18.00%</t>
  </si>
  <si>
    <t>Due after five years through 10 years, fair value</t>
  </si>
  <si>
    <t>Due after five years through 10 years, fair value, percent of total</t>
  </si>
  <si>
    <t>17.00%</t>
  </si>
  <si>
    <t>Due after ten years, amortized cost</t>
  </si>
  <si>
    <t>Due after ten years, amortized cost, percent of total</t>
  </si>
  <si>
    <t>Due after ten years, fair value</t>
  </si>
  <si>
    <t>Due after ten years, fair value, percent of total</t>
  </si>
  <si>
    <t>Total, amortized cost</t>
  </si>
  <si>
    <t>Amortized cost, percent of total</t>
  </si>
  <si>
    <t>Total, fair value</t>
  </si>
  <si>
    <t>Fair value, percent of total</t>
  </si>
  <si>
    <t>Note 5 - Investments - Net Change in Unrealized Gain (Loss) on Investments (Details) - USD ($)</t>
  </si>
  <si>
    <t>Included in accumulated other comprehensive income</t>
  </si>
  <si>
    <t>Note 5 - Investments - Investment Income (Expense) (Details) - USD ($)</t>
  </si>
  <si>
    <t>Net interest and dividends</t>
  </si>
  <si>
    <t>Investment related expenses</t>
  </si>
  <si>
    <t>Total</t>
  </si>
  <si>
    <t>Note 5 - Investments - Investment Income (Loss), Net (Details) - USD ($)</t>
  </si>
  <si>
    <t>Net gain (loss) on held for trading securities</t>
  </si>
  <si>
    <t>Net realized gain on available for sale securities</t>
  </si>
  <si>
    <t>Change in unrealized loss on derivative liability</t>
  </si>
  <si>
    <t>Net investment expense</t>
  </si>
  <si>
    <t>Note 5 - Investments - Assets Measured at Fair Value on a Recurring Basis (Details) - USD ($)</t>
  </si>
  <si>
    <t>Investment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Equity Securities [Member] | Fair Value, Measurements, Recurring [Member]</t>
  </si>
  <si>
    <t>Equity Securities [Member] | Fair Value, Measurements, Recurring [Member] | Fair Value, Inputs, Level 1 [Member]</t>
  </si>
  <si>
    <t>Equity Securities [Member] | Fair Value, Measurements, Recurring [Member] | Fair Value, Inputs, Level 2 [Member]</t>
  </si>
  <si>
    <t>Equity Securities [Member] | Fair Value, Measurements, Recurring [Member] | Fair Value, Inputs, Level 3 [Member]</t>
  </si>
  <si>
    <t>Canadian Government Bonds and Provincial Bonds [Member] | Fair Value, Measurements, Recurring [Member]</t>
  </si>
  <si>
    <t>Canadian Government Bonds and Provincial Bonds [Member] | Fair Value, Measurements, Recurring [Member] | Fair Value, Inputs, Level 1 [Member]</t>
  </si>
  <si>
    <t>Canadian Government Bonds and Provincial Bonds [Member] | Fair Value, Measurements, Recurring [Member] | Fair Value, Inputs, Level 2 [Member]</t>
  </si>
  <si>
    <t>Canadian Government Bonds and Provincial Bonds [Member] | Fair Value, Measurements, Recurring [Member] | Fair Value, Inputs, Level 3 [Member]</t>
  </si>
  <si>
    <t>Note 5 - Investments - Unrealized Investment Losses on Available-for-sale Investments by Investment Class (Details)</t>
  </si>
  <si>
    <t>Dec. 31, 2016USD ($)</t>
  </si>
  <si>
    <t>Available-for-sale, Securities in Unrealized Loss Positions, Qualitative Disclosure, Number of Positions, Less than One Year</t>
  </si>
  <si>
    <t>Available-for-sale Securities, Continuous Unrealized Loss Position, Less than 12 Months, Accumulated Loss</t>
  </si>
  <si>
    <t>Available-for-sale Securities, Continuous Unrealized Loss Position, Less than Twelve Months, Fair Value</t>
  </si>
  <si>
    <t>Available-for-sale, Securities in Unrealized Loss Positions, Qualitative Disclosure, Number of Positions, Greater than or Equal to One Year</t>
  </si>
  <si>
    <t>Available-for-sale Securities, Continuous Unrealized Loss Position, 12 Months or Longer, Accumulated Loss</t>
  </si>
  <si>
    <t>Available-for-sale Securities, Continuous Unrealized Loss Position, Twelve Months or Longer, Fair Value</t>
  </si>
  <si>
    <t>Available-for-sale, Assets Held for Sale, Securities in Unrealized Loss Positions, Qualitative Disclosure, Number of Positions, Less than One Year</t>
  </si>
  <si>
    <t>Available-for-sale Securities, Assets Held for Sale, Continuous Unrealized Loss Position, Less than 12 Months, Accumulated Loss</t>
  </si>
  <si>
    <t>Available-for-sale Securities, Assets Held for Sale, Continuous Unrealized Loss Position, Less than Twelve Months, Fair Value</t>
  </si>
  <si>
    <t>Available-for-sale, Assets Held for Sale, Securities in Unrealized Loss Positions, Qualitative Disclosure, Number of Positions, Greater than or Equal to One Year</t>
  </si>
  <si>
    <t>Available-for-sale Securities, Assets Held for Sale, Continuous Unrealized Loss Position, 12 Months or Longer, Accumulated Loss</t>
  </si>
  <si>
    <t>Available-for-sale Securities, Assets Held for Sale, Continuous Unrealized Loss Position, Twelve Months or Longer, Fair Value</t>
  </si>
  <si>
    <t>Note 5 - Investments - Equity Investment in Limited Liability Company (Details) - USD ($)</t>
  </si>
  <si>
    <t>12 Months Ended</t>
  </si>
  <si>
    <t>Balance, beginning of period</t>
  </si>
  <si>
    <t>Share of accumulated equity method losses</t>
  </si>
  <si>
    <t>Balance, end of period</t>
  </si>
  <si>
    <t>Additional investments</t>
  </si>
  <si>
    <t>Till's ownership percentage</t>
  </si>
  <si>
    <t>Note 6 - Unpaid Losses, Loss Adjustment Expenses, and Amounts Ceded - Summary of Changes in Outstanding Losses and Loss Adjustment Expenses ("LAE") and Amounts Ceded (Details) - USD ($)</t>
  </si>
  <si>
    <t>Balance, beginning of period, unpaid losses and LAE</t>
  </si>
  <si>
    <t>Current period, unpaid losses and LAE</t>
  </si>
  <si>
    <t>Prior periods, unpaid losses and LAE</t>
  </si>
  <si>
    <t>Total incurred, unpaid losses and LAE</t>
  </si>
  <si>
    <t>Current period events, unpaid losses and LAE</t>
  </si>
  <si>
    <t>Prior period events, unpaid losses and LAE</t>
  </si>
  <si>
    <t>Total paid, unpaid losses and LAE</t>
  </si>
  <si>
    <t>Adjustment due to currency conversion, unpaid losses and LAE</t>
  </si>
  <si>
    <t>Balance, end of period, unpaid losses and LAE</t>
  </si>
  <si>
    <t>Balance, beginning of period, unpaid losses and LAE, amount ceded</t>
  </si>
  <si>
    <t>Current period, unpaid losses and LAE, amount ceded</t>
  </si>
  <si>
    <t>Prior periods, unpaid losses and LAE, amount ceded</t>
  </si>
  <si>
    <t>Total incurred, unpaid losses and LAE, amount ceded</t>
  </si>
  <si>
    <t>Current period events, unpaid losses and LAE, amount ceded</t>
  </si>
  <si>
    <t>Prior period events, unpaid losses and LAE, amount ceded</t>
  </si>
  <si>
    <t>Total paid, unpaid losses and LAE, amount ceded</t>
  </si>
  <si>
    <t>Adjustment due to currency conversion, unpaid losses and LAE, amount ceded</t>
  </si>
  <si>
    <t>Balance, end of period, unpaid losses and LAE, amount ceded</t>
  </si>
  <si>
    <t>Balance, beginning of period, unpaid losses and LAE, net</t>
  </si>
  <si>
    <t>Current period, unpaid losses and LAE, net</t>
  </si>
  <si>
    <t>Prior periods, unpaid losses and LAE, net</t>
  </si>
  <si>
    <t>Total incurred, unpaid losses and LAE, net</t>
  </si>
  <si>
    <t>Current period events, unpaid losses and LAE, net</t>
  </si>
  <si>
    <t>Prior period events, unpaid losses and LAE, net</t>
  </si>
  <si>
    <t>Total paid, unpaid losses and LAE, net</t>
  </si>
  <si>
    <t>Adjustment due to currency conversion, unpaid losses and LAE, net</t>
  </si>
  <si>
    <t>Balance, end of period, unpaid losses and LAE, net</t>
  </si>
  <si>
    <t>Note 6 - Unpaid Losses, Loss Adjustment Expenses, and Amounts Ceded - Written Premiums and Earned Premiums (Details) - USD ($)</t>
  </si>
  <si>
    <t>Direct, premiums written</t>
  </si>
  <si>
    <t>Assumed, premiums written</t>
  </si>
  <si>
    <t>Ceded, premiums written</t>
  </si>
  <si>
    <t>Net premiums written</t>
  </si>
  <si>
    <t>Direct, change in unearned premiums</t>
  </si>
  <si>
    <t>Assumed, change in unearned premiums</t>
  </si>
  <si>
    <t>Ceded, change in unearned premiums</t>
  </si>
  <si>
    <t>Net increase</t>
  </si>
  <si>
    <t>Direct, premiums earned</t>
  </si>
  <si>
    <t>Assumed, premiums earned</t>
  </si>
  <si>
    <t>Ceded, premiums earned</t>
  </si>
  <si>
    <t>Net premiums earned</t>
  </si>
  <si>
    <t>Note 7 - Unearned Premiums - Summary of Changes in Unearned Premiums and Unearned Premiums Ceded (Details) - USD ($)</t>
  </si>
  <si>
    <t>Balance, beginning of period, unearned premiums</t>
  </si>
  <si>
    <t>Premiums written, unearned premiums</t>
  </si>
  <si>
    <t>Premiums earned, unearned premiums</t>
  </si>
  <si>
    <t>Adjustment due to currency conversion, unearned premiums</t>
  </si>
  <si>
    <t>Balance, end of period, unearned premiums</t>
  </si>
  <si>
    <t>Premiums written, unearned premiums ceded</t>
  </si>
  <si>
    <t>Premiums earned, unearned premiums ceded</t>
  </si>
  <si>
    <t>Adjustment due to currency conversion</t>
  </si>
  <si>
    <t>Balance, beginning of period, net</t>
  </si>
  <si>
    <t>Premiums written, net</t>
  </si>
  <si>
    <t>Premiums earned, net</t>
  </si>
  <si>
    <t>Adjustment due to currency conversion, net</t>
  </si>
  <si>
    <t>Balance, end of period, net</t>
  </si>
  <si>
    <t>Note 8 - Deferred Policy Acquisition Costs - Deferred Policy Acquisition Costs (Details) - USD ($)</t>
  </si>
  <si>
    <t>Acquisition costs deferred</t>
  </si>
  <si>
    <t>Amortization of deferred policy acquisition costs</t>
  </si>
  <si>
    <t>Note 9 - Royalty and Mineral Interests (Details Textual) - USD ($)</t>
  </si>
  <si>
    <t>Jun. 14, 2017</t>
  </si>
  <si>
    <t>Apr. 20, 2017</t>
  </si>
  <si>
    <t>Apr. 10, 2017</t>
  </si>
  <si>
    <t>Business Acquisition of Montego Resource, Inc. [Member]</t>
  </si>
  <si>
    <t>Option Agreement, Shares Received</t>
  </si>
  <si>
    <t>Option Agreement, Expected Expend Costs</t>
  </si>
  <si>
    <t>SPD [Member] | Montego [Member]</t>
  </si>
  <si>
    <t>Options Agreement, Expected Cash Payment</t>
  </si>
  <si>
    <t>Option Agreement, Ownership Percentage by Optionee after All Payments</t>
  </si>
  <si>
    <t>Net Smelter Returns, Percent</t>
  </si>
  <si>
    <t>2.00%</t>
  </si>
  <si>
    <t>Net Profit Royalty, Percent</t>
  </si>
  <si>
    <t>1.00%</t>
  </si>
  <si>
    <t>Proceeds from Agreement</t>
  </si>
  <si>
    <t>Closing of Agreement, Shares Received</t>
  </si>
  <si>
    <t>Closing of Agreement, Shares Received, Value</t>
  </si>
  <si>
    <t>SPD [Member] | Montego [Member] | Payments for Agreement at Closing [Member]</t>
  </si>
  <si>
    <t>SPD [Member] | Montego [Member] | Payments for Agreement 6 Months From Closing [Member]</t>
  </si>
  <si>
    <t>SPD [Member] | Montego [Member] | Payments for Agreement 12 Months From Closing [Member]</t>
  </si>
  <si>
    <t>SPD [Member] | Montego [Member] | Payments for Agreement 24 Months From Closing [Member]</t>
  </si>
  <si>
    <t>SPD [Member] | Montego [Member] | Payments for Agreement 36 Months From Closing [Member]</t>
  </si>
  <si>
    <t>Golden Predator US Holding Corp. [Member] | Optionee [Member]</t>
  </si>
  <si>
    <t>GPUS [Member] | Optionee [Member]</t>
  </si>
  <si>
    <t>Option Agreement, Right to Purchase 2% NSR, Amount</t>
  </si>
  <si>
    <t>Option Agreement, Right to Purchase 1% NSR, Amount</t>
  </si>
  <si>
    <t>GPUS [Member] | Optionee [Member] | Payments for Agreement at Closing [Member]</t>
  </si>
  <si>
    <t>GPUS [Member] | Optionee [Member] | Payments for Agreement 12 Months From Closing [Member]</t>
  </si>
  <si>
    <t>GPUS [Member] | Optionee [Member] | Payments for Agreement 24 Months From Closing [Member]</t>
  </si>
  <si>
    <t>GPUS [Member] | Optionee [Member] | Payments for Agreement on or Before December 15, 2017 [Member]</t>
  </si>
  <si>
    <t>GPUS [Member] | Optionee [Member] | Payments for Agreement on or Before December 15, 2018 [Member]</t>
  </si>
  <si>
    <t>GPUS [Member] | Optionee [Member] | Payments for Agreement on or Before December 15, 2019 [Member]</t>
  </si>
  <si>
    <t>GPUS [Member] | Optionee [Member] | Payments for Agreement on or Before December 15, 2020 [Member]</t>
  </si>
  <si>
    <t>GPUS [Member] | Optionee [Member] | Payments for Agreement on or Before December 15, 2021 [Member]</t>
  </si>
  <si>
    <t>GPUS [Member] | Optionee [Member] | Payments for Agreement on or Before 60 Months From Closing [Member]</t>
  </si>
  <si>
    <t>Golden Predator US Holding Corp. [Member]</t>
  </si>
  <si>
    <t>Proceeds from Sale of Option Agreement</t>
  </si>
  <si>
    <t>Gain (Loss) on Sale of Option Agreement</t>
  </si>
  <si>
    <t>SPD [Member]</t>
  </si>
  <si>
    <t>Noncontrolling Interest, Ownership Percentage by Parent</t>
  </si>
  <si>
    <t>Note 9 - Royalty and Mineral Interests - Summary of Royalty and Mineral Interests (Details) - USD ($)</t>
  </si>
  <si>
    <t>Beginning balance</t>
  </si>
  <si>
    <t>Sale of mineral interests</t>
  </si>
  <si>
    <t>Taylor PropertyOption payments received</t>
  </si>
  <si>
    <t>Impairments</t>
  </si>
  <si>
    <t>Currency Translation and Other Adjustments</t>
  </si>
  <si>
    <t>Ending balance</t>
  </si>
  <si>
    <t>Taylor Property [Member]</t>
  </si>
  <si>
    <t>Other Property Option [Member]</t>
  </si>
  <si>
    <t>Royalty Interests [Member]</t>
  </si>
  <si>
    <t>Note 10 - Income (Loss) Per Share (Details Textual) - shares</t>
  </si>
  <si>
    <t>Employee Stock Option [Member]</t>
  </si>
  <si>
    <t>Antidilutive Securities Excluded from Computation of Earnings Per Share, Amount</t>
  </si>
  <si>
    <t>Warrant [Member]</t>
  </si>
  <si>
    <t>Note 11 - Discontinued Operations (Details Textual) - Discontinued Operations, Held-for-sale [Member] - Omega Insurance Holdings Inc. [Member] - USD ($)</t>
  </si>
  <si>
    <t>Other Comprehensive Income (Loss), Foreign Currency Transaction and Translation Adjustment, Net of Tax, Portion Attributable to Parent</t>
  </si>
  <si>
    <t>Other Comprehensive Income (Loss), Available-for-sale Securities Adjustment, Net of Tax, Portion Attributable to Parent</t>
  </si>
  <si>
    <t>Note 11 - Discontinued Operations - Income Statement (Details) - USD ($)</t>
  </si>
  <si>
    <t>Income (loss) from discontinued operations before income taxes</t>
  </si>
  <si>
    <t>Insurance premiums written</t>
  </si>
  <si>
    <t>Insurance premiums ceded to reinsurers</t>
  </si>
  <si>
    <t>Change in unearned premiums</t>
  </si>
  <si>
    <t>Net insurance premiums earned</t>
  </si>
  <si>
    <t>Fees - Chief agency</t>
  </si>
  <si>
    <t>Fees - Consulting</t>
  </si>
  <si>
    <t>Investment income</t>
  </si>
  <si>
    <t>Total revenue</t>
  </si>
  <si>
    <t>Losses and loss adjustment expenses, net</t>
  </si>
  <si>
    <t>Loss on assets and liabilities held for sale</t>
  </si>
  <si>
    <t>Income tax (expense) recovery</t>
  </si>
  <si>
    <t>Note 11 - Discontinued Operations - Cash Flow Statement (Details) - USD ($)</t>
  </si>
  <si>
    <t>Net income (loss) from discontinued operations</t>
  </si>
  <si>
    <t>Total operating cash flows from discontinued operations</t>
  </si>
  <si>
    <t>Investing cash flows from discontinued operations</t>
  </si>
  <si>
    <t>Total investing cash flows from discontinued operations</t>
  </si>
  <si>
    <t>Amortization of capital assets</t>
  </si>
  <si>
    <t>Income tax expense</t>
  </si>
  <si>
    <t>Net income (loss) adjusted for non-cash items</t>
  </si>
  <si>
    <t>Increase in premiums receivable and reinsurance recoverables</t>
  </si>
  <si>
    <t>Increase (decrease) in unpaid losses, LAE, and amounts ceded</t>
  </si>
  <si>
    <t>Increase (decrease) in reinsurance payables</t>
  </si>
  <si>
    <t>Increase in deferred policy acquisition costs</t>
  </si>
  <si>
    <t>Increase (decrease) in unearned premiums</t>
  </si>
  <si>
    <t>Increase in accounts payable and other liabilities</t>
  </si>
  <si>
    <t>Total working capital changes</t>
  </si>
  <si>
    <t>Proceeds from sales of available for sale investments</t>
  </si>
  <si>
    <t>Sales of held for trading investments, net</t>
  </si>
  <si>
    <t>Note 12 - Segment Data - Revenue Attributed to Geographical Areas (Details) - USD ($)</t>
  </si>
  <si>
    <t>Revenues</t>
  </si>
  <si>
    <t>BERMUDA</t>
  </si>
  <si>
    <t>UNITED STATES</t>
  </si>
  <si>
    <t>CANADA</t>
  </si>
  <si>
    <t>Canada (discontinued operations)</t>
  </si>
  <si>
    <t>Note 13 - Related Party Disclosures (Details Textual) - USD ($)</t>
  </si>
  <si>
    <t>Accounting and Corporate Communications Services [Member] | Silver Predator Corp. [Member]</t>
  </si>
  <si>
    <t>Related Party Transaction, Amounts of Transaction</t>
  </si>
  <si>
    <t>Note 14 - Capital Management (Details Textual) CAD in Millions</t>
  </si>
  <si>
    <t>Dec. 31, 2016CAD</t>
  </si>
  <si>
    <t>RRL [Member]</t>
  </si>
  <si>
    <t>Capital Required for Capital Adequacy</t>
  </si>
  <si>
    <t>Required Minimum General Business Solvency Margin</t>
  </si>
  <si>
    <t>Minimum Allowable Ratio</t>
  </si>
  <si>
    <t>75.00%</t>
  </si>
  <si>
    <t>Relevant Assets</t>
  </si>
  <si>
    <t>Relevant Liabilities</t>
  </si>
  <si>
    <t>Omega Insurance Holdings Inc. [Member]</t>
  </si>
  <si>
    <t>Minimum Capital Test, Percentage, Minimum Expection</t>
  </si>
  <si>
    <t>Minimum Capital Test, Percentage, Supervisory Target</t>
  </si>
  <si>
    <t>150.00%</t>
  </si>
  <si>
    <t>Capital</t>
  </si>
  <si>
    <t>Minimum Capital Test, Percentage</t>
  </si>
  <si>
    <t>252.00%</t>
  </si>
  <si>
    <t>499.00%</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0.0000_);(#,##0.0000)" numFmtId="167"/>
    <numFmt formatCode="_(&quot;CAD &quot;#,##0_);_(&quot;CAD &quot;(#,##0)" numFmtId="168"/>
    <numFmt formatCode="_(&quot;CAD &quot;#,##0.0_);_(&quot;CAD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55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350284</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32</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7</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32</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v>
      </c>
    </row>
    <row r="3" spans="1:2">
      <c r="A3" s="3" t="s">
        <v>132</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32</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32</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2</v>
      </c>
      <c r="B1" s="2" t="s">
        <v>1</v>
      </c>
    </row>
    <row r="2" spans="1:2">
      <c r="B2" s="2" t="s">
        <v>2</v>
      </c>
    </row>
    <row r="3" spans="1:2">
      <c r="A3" s="3" t="s">
        <v>13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v>
      </c>
    </row>
    <row r="3" spans="1:2">
      <c r="A3" s="3" t="s">
        <v>132</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v>
      </c>
    </row>
    <row r="3" spans="1:2">
      <c r="A3" s="3" t="s">
        <v>132</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32</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686049</v>
      </c>
      <c r="C3" s="7" t="n">
        <v>2020265</v>
      </c>
    </row>
    <row r="4" spans="1:3">
      <c r="A4" s="4" t="s">
        <v>33</v>
      </c>
      <c r="B4" s="5" t="n">
        <v>1826916</v>
      </c>
      <c r="C4" s="5" t="n">
        <v>2813290</v>
      </c>
    </row>
    <row r="5" spans="1:3">
      <c r="A5" s="4" t="s">
        <v>34</v>
      </c>
      <c r="B5" s="5" t="n">
        <v>1194318</v>
      </c>
      <c r="C5" s="5" t="n">
        <v>1248491</v>
      </c>
    </row>
    <row r="6" spans="1:3">
      <c r="A6" s="4" t="s">
        <v>35</v>
      </c>
      <c r="B6" s="5" t="n">
        <v>61897293</v>
      </c>
      <c r="C6" s="5" t="n">
        <v>32399399</v>
      </c>
    </row>
    <row r="7" spans="1:3">
      <c r="A7" s="4" t="s">
        <v>36</v>
      </c>
      <c r="B7" s="4" t="s">
        <v>37</v>
      </c>
      <c r="C7" s="5" t="n">
        <v>2410494</v>
      </c>
    </row>
    <row r="8" spans="1:3">
      <c r="A8" s="4" t="s">
        <v>38</v>
      </c>
      <c r="B8" s="5" t="n">
        <v>14314</v>
      </c>
      <c r="C8" s="5" t="n">
        <v>22605</v>
      </c>
    </row>
    <row r="9" spans="1:3">
      <c r="A9" s="4" t="s">
        <v>39</v>
      </c>
      <c r="B9" s="5" t="n">
        <v>446952</v>
      </c>
      <c r="C9" s="5" t="n">
        <v>1003373</v>
      </c>
    </row>
    <row r="10" spans="1:3">
      <c r="A10" s="4" t="s">
        <v>40</v>
      </c>
      <c r="B10" s="5" t="n">
        <v>2235251</v>
      </c>
      <c r="C10" s="5" t="n">
        <v>2980819</v>
      </c>
    </row>
    <row r="11" spans="1:3">
      <c r="A11" s="4" t="s">
        <v>41</v>
      </c>
      <c r="B11" s="5" t="n">
        <v>975417</v>
      </c>
      <c r="C11" s="5" t="n">
        <v>1120366</v>
      </c>
    </row>
    <row r="12" spans="1:3">
      <c r="A12" s="4" t="s">
        <v>42</v>
      </c>
      <c r="B12" s="5" t="n">
        <v>73276510</v>
      </c>
      <c r="C12" s="5" t="n">
        <v>46019102</v>
      </c>
    </row>
    <row r="13" spans="1:3">
      <c r="A13" s="3" t="s">
        <v>43</v>
      </c>
    </row>
    <row r="14" spans="1:3">
      <c r="A14" s="4" t="s">
        <v>44</v>
      </c>
      <c r="B14" s="5" t="n">
        <v>50275870</v>
      </c>
      <c r="C14" s="5" t="n">
        <v>20061820</v>
      </c>
    </row>
    <row r="15" spans="1:3">
      <c r="A15" s="4" t="s">
        <v>45</v>
      </c>
      <c r="B15" s="5" t="n">
        <v>141902</v>
      </c>
      <c r="C15" s="5" t="n">
        <v>168002</v>
      </c>
    </row>
    <row r="16" spans="1:3">
      <c r="A16" s="4" t="s">
        <v>46</v>
      </c>
      <c r="B16" s="5" t="n">
        <v>50417772</v>
      </c>
      <c r="C16" s="5" t="n">
        <v>20229822</v>
      </c>
    </row>
    <row r="17" spans="1:3">
      <c r="A17" s="4" t="s">
        <v>47</v>
      </c>
      <c r="B17" s="4" t="s">
        <v>37</v>
      </c>
      <c r="C17" s="4" t="s">
        <v>37</v>
      </c>
    </row>
    <row r="18" spans="1:3">
      <c r="A18" s="3" t="s">
        <v>48</v>
      </c>
    </row>
    <row r="19" spans="1:3">
      <c r="A19" s="4" t="s">
        <v>49</v>
      </c>
      <c r="B19" s="5" t="n">
        <v>3350</v>
      </c>
      <c r="C19" s="5" t="n">
        <v>3350</v>
      </c>
    </row>
    <row r="20" spans="1:3">
      <c r="A20" s="4" t="s">
        <v>50</v>
      </c>
      <c r="B20" s="5" t="n">
        <v>31551542</v>
      </c>
      <c r="C20" s="5" t="n">
        <v>31532168</v>
      </c>
    </row>
    <row r="21" spans="1:3">
      <c r="A21" s="4" t="s">
        <v>51</v>
      </c>
      <c r="B21" s="5" t="n">
        <v>-248951</v>
      </c>
      <c r="C21" s="5" t="n">
        <v>-248951</v>
      </c>
    </row>
    <row r="22" spans="1:3">
      <c r="A22" s="4" t="s">
        <v>52</v>
      </c>
      <c r="B22" s="5" t="n">
        <v>-1645304</v>
      </c>
      <c r="C22" s="5" t="n">
        <v>-1685517</v>
      </c>
    </row>
    <row r="23" spans="1:3">
      <c r="A23" s="4" t="s">
        <v>53</v>
      </c>
      <c r="B23" s="5" t="n">
        <v>-6881721</v>
      </c>
      <c r="C23" s="5" t="n">
        <v>-5566730</v>
      </c>
    </row>
    <row r="24" spans="1:3">
      <c r="A24" s="4" t="s">
        <v>54</v>
      </c>
      <c r="B24" s="5" t="n">
        <v>22778916</v>
      </c>
      <c r="C24" s="5" t="n">
        <v>24034320</v>
      </c>
    </row>
    <row r="25" spans="1:3">
      <c r="A25" s="4" t="s">
        <v>55</v>
      </c>
      <c r="B25" s="5" t="n">
        <v>79822</v>
      </c>
      <c r="C25" s="5" t="n">
        <v>1754960</v>
      </c>
    </row>
    <row r="26" spans="1:3">
      <c r="A26" s="4" t="s">
        <v>56</v>
      </c>
      <c r="B26" s="5" t="n">
        <v>22858738</v>
      </c>
      <c r="C26" s="5" t="n">
        <v>25789280</v>
      </c>
    </row>
    <row r="27" spans="1:3">
      <c r="A27" s="4" t="s">
        <v>57</v>
      </c>
      <c r="B27" s="7" t="n">
        <v>73276510</v>
      </c>
      <c r="C27" s="7" t="n">
        <v>460191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32</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82</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82</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82</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2</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82</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182</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0</v>
      </c>
    </row>
    <row r="2" spans="1:3">
      <c r="A2" s="4" t="s">
        <v>59</v>
      </c>
      <c r="B2" s="7" t="n">
        <v>105305060</v>
      </c>
      <c r="C2" s="7" t="n">
        <v>1053050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2</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9</v>
      </c>
      <c r="B1" s="2" t="s">
        <v>1</v>
      </c>
    </row>
    <row r="2" spans="1:2">
      <c r="B2" s="2" t="s">
        <v>2</v>
      </c>
    </row>
    <row r="3" spans="1:2">
      <c r="A3" s="3" t="s">
        <v>182</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232</v>
      </c>
      <c r="B1" s="2" t="s">
        <v>2</v>
      </c>
      <c r="C1" s="2" t="s">
        <v>30</v>
      </c>
      <c r="D1" s="2" t="s">
        <v>62</v>
      </c>
    </row>
    <row r="2" spans="1:4">
      <c r="A2" s="4" t="s">
        <v>233</v>
      </c>
    </row>
    <row r="3" spans="1:4">
      <c r="A3" s="4" t="s">
        <v>234</v>
      </c>
      <c r="B3" s="9" t="n">
        <v>1.248</v>
      </c>
      <c r="C3" s="10" t="n">
        <v>1.3427</v>
      </c>
      <c r="D3" s="10" t="n">
        <v>1.31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5</v>
      </c>
      <c r="B1" s="2" t="s">
        <v>61</v>
      </c>
      <c r="D1" s="2" t="s">
        <v>1</v>
      </c>
    </row>
    <row r="2" spans="1:6">
      <c r="B2" s="2" t="s">
        <v>2</v>
      </c>
      <c r="C2" s="2" t="s">
        <v>62</v>
      </c>
      <c r="D2" s="2" t="s">
        <v>2</v>
      </c>
      <c r="E2" s="2" t="s">
        <v>62</v>
      </c>
      <c r="F2" s="2" t="s">
        <v>30</v>
      </c>
    </row>
    <row r="3" spans="1:6">
      <c r="A3" s="4" t="s">
        <v>236</v>
      </c>
      <c r="B3" s="9" t="n">
        <v>1.248</v>
      </c>
      <c r="C3" s="10" t="n">
        <v>1.3143</v>
      </c>
      <c r="D3" s="9" t="n">
        <v>1.248</v>
      </c>
      <c r="E3" s="10" t="n">
        <v>1.3143</v>
      </c>
      <c r="F3" s="10" t="n">
        <v>1.3427</v>
      </c>
    </row>
    <row r="4" spans="1:6">
      <c r="A4" s="4" t="s">
        <v>237</v>
      </c>
      <c r="B4" s="10" t="n">
        <v>1.2525</v>
      </c>
      <c r="C4" s="10" t="n">
        <v>1.3041</v>
      </c>
      <c r="D4" s="10" t="n">
        <v>1.3074</v>
      </c>
      <c r="E4" s="10" t="n">
        <v>1.322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238</v>
      </c>
      <c r="B1" s="2" t="s">
        <v>239</v>
      </c>
      <c r="C1" s="2" t="s">
        <v>61</v>
      </c>
      <c r="E1" s="2" t="s">
        <v>1</v>
      </c>
    </row>
    <row r="2" spans="1:9">
      <c r="B2" s="2" t="s">
        <v>240</v>
      </c>
      <c r="C2" s="2" t="s">
        <v>2</v>
      </c>
      <c r="D2" s="2" t="s">
        <v>62</v>
      </c>
      <c r="E2" s="2" t="s">
        <v>2</v>
      </c>
      <c r="F2" s="2" t="s">
        <v>62</v>
      </c>
      <c r="G2" s="2" t="s">
        <v>241</v>
      </c>
      <c r="H2" s="2" t="s">
        <v>30</v>
      </c>
      <c r="I2" s="2" t="s">
        <v>242</v>
      </c>
    </row>
    <row r="3" spans="1:9">
      <c r="A3" s="4" t="s">
        <v>243</v>
      </c>
      <c r="C3" s="7" t="n">
        <v>61897293</v>
      </c>
      <c r="E3" s="7" t="n">
        <v>61897293</v>
      </c>
      <c r="H3" s="7" t="n">
        <v>32399399</v>
      </c>
    </row>
    <row r="4" spans="1:9">
      <c r="A4" s="4" t="s">
        <v>244</v>
      </c>
      <c r="C4" s="5" t="n">
        <v>50275870</v>
      </c>
      <c r="E4" s="5" t="n">
        <v>50275870</v>
      </c>
      <c r="H4" s="5" t="n">
        <v>20061820</v>
      </c>
    </row>
    <row r="5" spans="1:9">
      <c r="A5" s="4" t="s">
        <v>31</v>
      </c>
      <c r="C5" s="5" t="n">
        <v>73276510</v>
      </c>
      <c r="E5" s="5" t="n">
        <v>73276510</v>
      </c>
      <c r="H5" s="5" t="n">
        <v>46019102</v>
      </c>
    </row>
    <row r="6" spans="1:9">
      <c r="A6" s="4" t="s">
        <v>245</v>
      </c>
    </row>
    <row r="7" spans="1:9">
      <c r="A7" s="4" t="s">
        <v>246</v>
      </c>
      <c r="B7" s="7" t="n">
        <v>1400000</v>
      </c>
    </row>
    <row r="8" spans="1:9">
      <c r="A8" s="4" t="s">
        <v>247</v>
      </c>
    </row>
    <row r="9" spans="1:9">
      <c r="A9" s="4" t="s">
        <v>31</v>
      </c>
      <c r="G9" s="7" t="n">
        <v>0</v>
      </c>
      <c r="H9" s="5" t="n">
        <v>0</v>
      </c>
    </row>
    <row r="10" spans="1:9">
      <c r="A10" s="4" t="s">
        <v>247</v>
      </c>
    </row>
    <row r="11" spans="1:9">
      <c r="A11" s="4" t="s">
        <v>248</v>
      </c>
      <c r="I11" s="4" t="s">
        <v>249</v>
      </c>
    </row>
    <row r="12" spans="1:9">
      <c r="A12" s="4" t="s">
        <v>250</v>
      </c>
    </row>
    <row r="13" spans="1:9">
      <c r="A13" s="4" t="s">
        <v>251</v>
      </c>
      <c r="B13" s="4" t="s">
        <v>252</v>
      </c>
    </row>
    <row r="14" spans="1:9">
      <c r="A14" s="4" t="s">
        <v>253</v>
      </c>
    </row>
    <row r="15" spans="1:9">
      <c r="A15" s="4" t="s">
        <v>243</v>
      </c>
      <c r="C15" s="5" t="n">
        <v>61897293</v>
      </c>
      <c r="E15" s="5" t="n">
        <v>61897293</v>
      </c>
      <c r="H15" s="5" t="n">
        <v>32399399</v>
      </c>
    </row>
    <row r="16" spans="1:9">
      <c r="A16" s="4" t="s">
        <v>244</v>
      </c>
      <c r="C16" s="5" t="n">
        <v>50275870</v>
      </c>
      <c r="E16" s="5" t="n">
        <v>50275870</v>
      </c>
      <c r="H16" s="5" t="n">
        <v>20061820</v>
      </c>
    </row>
    <row r="17" spans="1:9">
      <c r="A17" s="4" t="s">
        <v>254</v>
      </c>
    </row>
    <row r="18" spans="1:9">
      <c r="A18" s="4" t="s">
        <v>243</v>
      </c>
      <c r="C18" s="5" t="n">
        <v>57361587</v>
      </c>
      <c r="E18" s="5" t="n">
        <v>57361587</v>
      </c>
      <c r="H18" s="5" t="n">
        <v>27856160</v>
      </c>
    </row>
    <row r="19" spans="1:9">
      <c r="A19" s="4" t="s">
        <v>244</v>
      </c>
      <c r="C19" s="5" t="n">
        <v>50275556</v>
      </c>
      <c r="E19" s="5" t="n">
        <v>50275556</v>
      </c>
      <c r="H19" s="7" t="n">
        <v>20043214</v>
      </c>
    </row>
    <row r="20" spans="1:9">
      <c r="A20" s="4" t="s">
        <v>255</v>
      </c>
      <c r="C20" s="7" t="n">
        <v>971757</v>
      </c>
      <c r="D20" s="4" t="s">
        <v>37</v>
      </c>
      <c r="E20" s="7" t="n">
        <v>971757</v>
      </c>
      <c r="F20" s="4" t="s">
        <v>37</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30</v>
      </c>
    </row>
    <row r="2" spans="1:3">
      <c r="A2" s="4" t="s">
        <v>35</v>
      </c>
      <c r="B2" s="7" t="n">
        <v>61897293</v>
      </c>
      <c r="C2" s="7" t="n">
        <v>32399399</v>
      </c>
    </row>
    <row r="3" spans="1:3">
      <c r="A3" s="4" t="s">
        <v>44</v>
      </c>
      <c r="B3" s="5" t="n">
        <v>50275870</v>
      </c>
      <c r="C3" s="5" t="n">
        <v>20061820</v>
      </c>
    </row>
    <row r="4" spans="1:3">
      <c r="A4" s="4" t="s">
        <v>253</v>
      </c>
    </row>
    <row r="5" spans="1:3">
      <c r="A5" s="4" t="s">
        <v>35</v>
      </c>
      <c r="B5" s="5" t="n">
        <v>61897293</v>
      </c>
      <c r="C5" s="5" t="n">
        <v>32399399</v>
      </c>
    </row>
    <row r="6" spans="1:3">
      <c r="A6" s="4" t="s">
        <v>44</v>
      </c>
      <c r="B6" s="5" t="n">
        <v>50275870</v>
      </c>
      <c r="C6" s="5" t="n">
        <v>20061820</v>
      </c>
    </row>
    <row r="7" spans="1:3">
      <c r="A7" s="4" t="s">
        <v>254</v>
      </c>
    </row>
    <row r="8" spans="1:3">
      <c r="A8" s="4" t="s">
        <v>32</v>
      </c>
      <c r="B8" s="5" t="n">
        <v>3708495</v>
      </c>
      <c r="C8" s="5" t="n">
        <v>3299943</v>
      </c>
    </row>
    <row r="9" spans="1:3">
      <c r="A9" s="4" t="s">
        <v>33</v>
      </c>
      <c r="B9" s="5" t="n">
        <v>13077236</v>
      </c>
      <c r="C9" s="5" t="n">
        <v>12707484</v>
      </c>
    </row>
    <row r="10" spans="1:3">
      <c r="A10" s="4" t="s">
        <v>257</v>
      </c>
      <c r="B10" s="5" t="n">
        <v>9517496</v>
      </c>
      <c r="C10" s="5" t="n">
        <v>7058004</v>
      </c>
    </row>
    <row r="11" spans="1:3">
      <c r="A11" s="4" t="s">
        <v>258</v>
      </c>
      <c r="B11" s="5" t="n">
        <v>14045306</v>
      </c>
      <c r="C11" s="5" t="n">
        <v>1614803</v>
      </c>
    </row>
    <row r="12" spans="1:3">
      <c r="A12" s="4" t="s">
        <v>259</v>
      </c>
      <c r="B12" s="5" t="n">
        <v>15251443</v>
      </c>
      <c r="C12" s="5" t="n">
        <v>2391427</v>
      </c>
    </row>
    <row r="13" spans="1:3">
      <c r="A13" s="4" t="s">
        <v>260</v>
      </c>
      <c r="B13" s="5" t="n">
        <v>2071587</v>
      </c>
      <c r="C13" s="5" t="n">
        <v>498889</v>
      </c>
    </row>
    <row r="14" spans="1:3">
      <c r="A14" s="4" t="s">
        <v>38</v>
      </c>
      <c r="B14" s="5" t="n">
        <v>29113</v>
      </c>
      <c r="C14" s="5" t="n">
        <v>30070</v>
      </c>
    </row>
    <row r="15" spans="1:3">
      <c r="A15" s="4" t="s">
        <v>261</v>
      </c>
      <c r="B15" s="4" t="s">
        <v>37</v>
      </c>
      <c r="C15" s="5" t="n">
        <v>583153</v>
      </c>
    </row>
    <row r="16" spans="1:3">
      <c r="A16" s="4" t="s">
        <v>41</v>
      </c>
      <c r="B16" s="5" t="n">
        <v>-339089</v>
      </c>
      <c r="C16" s="5" t="n">
        <v>-327613</v>
      </c>
    </row>
    <row r="17" spans="1:3">
      <c r="A17" s="4" t="s">
        <v>35</v>
      </c>
      <c r="B17" s="5" t="n">
        <v>57361587</v>
      </c>
      <c r="C17" s="5" t="n">
        <v>27856160</v>
      </c>
    </row>
    <row r="18" spans="1:3">
      <c r="A18" s="4" t="s">
        <v>262</v>
      </c>
      <c r="B18" s="5" t="n">
        <v>16058789</v>
      </c>
      <c r="C18" s="5" t="n">
        <v>13212366</v>
      </c>
    </row>
    <row r="19" spans="1:3">
      <c r="A19" s="4" t="s">
        <v>263</v>
      </c>
      <c r="B19" s="5" t="n">
        <v>16521336</v>
      </c>
      <c r="C19" s="5" t="n">
        <v>2283118</v>
      </c>
    </row>
    <row r="20" spans="1:3">
      <c r="A20" s="4" t="s">
        <v>264</v>
      </c>
      <c r="B20" s="5" t="n">
        <v>14659445</v>
      </c>
      <c r="C20" s="5" t="n">
        <v>4150627</v>
      </c>
    </row>
    <row r="21" spans="1:3">
      <c r="A21" s="4" t="s">
        <v>265</v>
      </c>
      <c r="B21" s="5" t="n">
        <v>2316762</v>
      </c>
      <c r="C21" s="5" t="n">
        <v>397103</v>
      </c>
    </row>
    <row r="22" spans="1:3">
      <c r="A22" s="4" t="s">
        <v>266</v>
      </c>
      <c r="B22" s="5" t="n">
        <v>719224</v>
      </c>
      <c r="C22" s="4" t="s">
        <v>37</v>
      </c>
    </row>
    <row r="23" spans="1:3">
      <c r="A23" s="4" t="s">
        <v>44</v>
      </c>
      <c r="B23" s="5" t="n">
        <v>50275556</v>
      </c>
      <c r="C23" s="5" t="n">
        <v>20043214</v>
      </c>
    </row>
    <row r="24" spans="1:3">
      <c r="A24" s="4" t="s">
        <v>267</v>
      </c>
      <c r="B24" s="5" t="n">
        <v>29113</v>
      </c>
      <c r="C24" s="5" t="n">
        <v>30070</v>
      </c>
    </row>
    <row r="25" spans="1:3">
      <c r="A25" s="4" t="s">
        <v>268</v>
      </c>
    </row>
    <row r="26" spans="1:3">
      <c r="A26" s="4" t="s">
        <v>38</v>
      </c>
      <c r="B26" s="5" t="n">
        <v>3998568</v>
      </c>
      <c r="C26" s="5" t="n">
        <v>3998568</v>
      </c>
    </row>
    <row r="27" spans="1:3">
      <c r="A27" s="4" t="s">
        <v>35</v>
      </c>
      <c r="B27" s="5" t="n">
        <v>4535706</v>
      </c>
      <c r="C27" s="5" t="n">
        <v>4543239</v>
      </c>
    </row>
    <row r="28" spans="1:3">
      <c r="A28" s="4" t="s">
        <v>44</v>
      </c>
      <c r="B28" s="5" t="n">
        <v>314</v>
      </c>
      <c r="C28" s="5" t="n">
        <v>18606</v>
      </c>
    </row>
    <row r="29" spans="1:3">
      <c r="A29" s="4" t="s">
        <v>269</v>
      </c>
      <c r="B29" s="5" t="n">
        <v>5501</v>
      </c>
      <c r="C29" s="5" t="n">
        <v>23399</v>
      </c>
    </row>
    <row r="30" spans="1:3">
      <c r="A30" s="4" t="s">
        <v>270</v>
      </c>
      <c r="B30" s="5" t="n">
        <v>32401</v>
      </c>
      <c r="C30" s="5" t="n">
        <v>32401</v>
      </c>
    </row>
    <row r="31" spans="1:3">
      <c r="A31" s="4" t="s">
        <v>271</v>
      </c>
      <c r="B31" s="5" t="n">
        <v>10365</v>
      </c>
      <c r="C31" s="4" t="s">
        <v>37</v>
      </c>
    </row>
    <row r="32" spans="1:3">
      <c r="A32" s="4" t="s">
        <v>272</v>
      </c>
      <c r="B32" s="5" t="n">
        <v>488871</v>
      </c>
      <c r="C32" s="5" t="n">
        <v>488871</v>
      </c>
    </row>
    <row r="33" spans="1:3">
      <c r="A33" s="4" t="s">
        <v>267</v>
      </c>
      <c r="B33" s="7" t="n">
        <v>3998568</v>
      </c>
      <c r="C33" s="7" t="n">
        <v>399856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 customWidth="1" max="6" min="6" width="20"/>
    <col customWidth="1" max="7" min="7" width="16"/>
    <col customWidth="1" max="8" min="8" width="21"/>
    <col customWidth="1" max="9" min="9" width="21"/>
    <col customWidth="1" max="10" min="10" width="14"/>
    <col customWidth="1" max="11" min="11" width="14"/>
    <col customWidth="1" max="12" min="12" width="17"/>
    <col customWidth="1" max="13" min="13" width="14"/>
    <col customWidth="1" max="14" min="14" width="14"/>
  </cols>
  <sheetData>
    <row r="1" spans="1:14">
      <c r="A1" s="1" t="s">
        <v>273</v>
      </c>
      <c r="B1" s="2" t="s">
        <v>274</v>
      </c>
      <c r="C1" s="2" t="s">
        <v>275</v>
      </c>
      <c r="D1" s="2" t="s">
        <v>276</v>
      </c>
      <c r="E1" s="2" t="s">
        <v>277</v>
      </c>
      <c r="F1" s="2" t="s">
        <v>278</v>
      </c>
      <c r="G1" s="2" t="s">
        <v>279</v>
      </c>
      <c r="H1" s="2" t="s">
        <v>280</v>
      </c>
      <c r="I1" s="2" t="s">
        <v>281</v>
      </c>
      <c r="J1" s="2" t="s">
        <v>282</v>
      </c>
      <c r="K1" s="2" t="s">
        <v>283</v>
      </c>
      <c r="L1" s="2" t="s">
        <v>284</v>
      </c>
      <c r="M1" s="2" t="s">
        <v>285</v>
      </c>
      <c r="N1" s="2" t="s">
        <v>286</v>
      </c>
    </row>
    <row r="2" spans="1:14">
      <c r="A2" s="4" t="s">
        <v>287</v>
      </c>
      <c r="H2" s="7" t="n">
        <v>2605253</v>
      </c>
      <c r="I2" s="7" t="n">
        <v>546545</v>
      </c>
    </row>
    <row r="3" spans="1:14">
      <c r="A3" s="4" t="s">
        <v>288</v>
      </c>
    </row>
    <row r="4" spans="1:14">
      <c r="A4" s="4" t="s">
        <v>289</v>
      </c>
      <c r="H4" s="7" t="n">
        <v>2570950</v>
      </c>
      <c r="L4" s="11" t="n">
        <v>3753332</v>
      </c>
    </row>
    <row r="5" spans="1:14">
      <c r="A5" s="4" t="s">
        <v>290</v>
      </c>
      <c r="M5" s="4" t="s">
        <v>291</v>
      </c>
      <c r="N5" s="4" t="s">
        <v>292</v>
      </c>
    </row>
    <row r="6" spans="1:14">
      <c r="A6" s="4" t="s">
        <v>287</v>
      </c>
      <c r="B6" s="7" t="n">
        <v>1651374</v>
      </c>
      <c r="C6" s="11" t="n">
        <v>2230016</v>
      </c>
      <c r="D6" s="7" t="n">
        <v>913879</v>
      </c>
      <c r="E6" s="11" t="n">
        <v>1216373</v>
      </c>
      <c r="F6" s="7" t="n">
        <v>546545</v>
      </c>
      <c r="G6" s="11" t="n">
        <v>717450</v>
      </c>
    </row>
    <row r="7" spans="1:14">
      <c r="A7" s="4" t="s">
        <v>293</v>
      </c>
    </row>
    <row r="8" spans="1:14">
      <c r="A8" s="4" t="s">
        <v>290</v>
      </c>
      <c r="J8" s="4" t="s">
        <v>294</v>
      </c>
      <c r="K8" s="4" t="s">
        <v>2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6</v>
      </c>
      <c r="B1" s="2" t="s">
        <v>297</v>
      </c>
      <c r="C1" s="2" t="s">
        <v>298</v>
      </c>
      <c r="D1" s="2" t="s">
        <v>2</v>
      </c>
    </row>
    <row r="2" spans="1:4">
      <c r="A2" s="4" t="s">
        <v>299</v>
      </c>
      <c r="D2" s="7" t="n">
        <v>2410494</v>
      </c>
    </row>
    <row r="3" spans="1:4">
      <c r="A3" s="4" t="s">
        <v>300</v>
      </c>
      <c r="D3" s="5" t="n">
        <v>69869</v>
      </c>
    </row>
    <row r="4" spans="1:4">
      <c r="A4" s="4" t="s">
        <v>301</v>
      </c>
      <c r="B4" s="7" t="n">
        <v>-1651374</v>
      </c>
      <c r="C4" s="7" t="n">
        <v>-913879</v>
      </c>
    </row>
    <row r="5" spans="1:4">
      <c r="A5" s="4" t="s">
        <v>302</v>
      </c>
      <c r="D5" s="5" t="n">
        <v>86899</v>
      </c>
    </row>
    <row r="6" spans="1:4">
      <c r="A6" s="4" t="s">
        <v>303</v>
      </c>
      <c r="D6" s="5" t="n">
        <v>-2009</v>
      </c>
    </row>
    <row r="7" spans="1:4">
      <c r="A7" s="4" t="s">
        <v>304</v>
      </c>
      <c r="D7" s="4" t="s">
        <v>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r="A1" s="1" t="s">
        <v>305</v>
      </c>
      <c r="B1" s="2" t="s">
        <v>239</v>
      </c>
      <c r="D1" s="2" t="s">
        <v>61</v>
      </c>
      <c r="F1" s="2" t="s">
        <v>1</v>
      </c>
    </row>
    <row r="2" spans="1:9">
      <c r="B2" s="2" t="s">
        <v>306</v>
      </c>
      <c r="C2" s="2" t="s">
        <v>2</v>
      </c>
      <c r="D2" s="2" t="s">
        <v>2</v>
      </c>
      <c r="E2" s="2" t="s">
        <v>62</v>
      </c>
      <c r="F2" s="2" t="s">
        <v>2</v>
      </c>
      <c r="G2" s="2" t="s">
        <v>62</v>
      </c>
      <c r="H2" s="2" t="s">
        <v>30</v>
      </c>
      <c r="I2" s="2" t="s">
        <v>307</v>
      </c>
    </row>
    <row r="3" spans="1:9">
      <c r="A3" s="4" t="s">
        <v>308</v>
      </c>
      <c r="D3" s="7" t="n">
        <v>-211662</v>
      </c>
      <c r="E3" s="7" t="n">
        <v>912161</v>
      </c>
      <c r="F3" s="7" t="n">
        <v>-305972</v>
      </c>
      <c r="G3" s="7" t="n">
        <v>1035758</v>
      </c>
    </row>
    <row r="4" spans="1:9">
      <c r="A4" s="4" t="s">
        <v>309</v>
      </c>
    </row>
    <row r="5" spans="1:9">
      <c r="A5" s="4" t="s">
        <v>310</v>
      </c>
      <c r="I5" s="4" t="s">
        <v>311</v>
      </c>
    </row>
    <row r="6" spans="1:9">
      <c r="A6" s="4" t="s">
        <v>312</v>
      </c>
      <c r="C6" s="7" t="n">
        <v>40000</v>
      </c>
    </row>
    <row r="7" spans="1:9">
      <c r="A7" s="4" t="s">
        <v>313</v>
      </c>
      <c r="C7" s="4" t="s">
        <v>314</v>
      </c>
      <c r="D7" s="4" t="s">
        <v>314</v>
      </c>
      <c r="F7" s="4" t="s">
        <v>314</v>
      </c>
      <c r="H7" s="4" t="s">
        <v>315</v>
      </c>
    </row>
    <row r="8" spans="1:9">
      <c r="A8" s="4" t="s">
        <v>316</v>
      </c>
    </row>
    <row r="9" spans="1:9">
      <c r="A9" s="4" t="s">
        <v>317</v>
      </c>
      <c r="B9" s="7" t="n">
        <v>300000</v>
      </c>
    </row>
    <row r="10" spans="1:9">
      <c r="A10" s="4" t="s">
        <v>318</v>
      </c>
      <c r="B10" s="7" t="n">
        <v>100000</v>
      </c>
    </row>
    <row r="11" spans="1:9">
      <c r="A11" s="4" t="s">
        <v>313</v>
      </c>
      <c r="B11" s="4" t="s">
        <v>319</v>
      </c>
    </row>
    <row r="12" spans="1:9">
      <c r="A12" s="4" t="s">
        <v>320</v>
      </c>
    </row>
    <row r="13" spans="1:9">
      <c r="A13" s="4" t="s">
        <v>321</v>
      </c>
      <c r="I13" s="7" t="n">
        <v>400000</v>
      </c>
    </row>
    <row r="14" spans="1:9">
      <c r="A14" s="4" t="s">
        <v>322</v>
      </c>
      <c r="C14" s="7" t="n">
        <v>400000</v>
      </c>
      <c r="D14" s="7" t="n">
        <v>400000</v>
      </c>
      <c r="F14" s="7" t="n">
        <v>400000</v>
      </c>
      <c r="H14" s="7" t="n">
        <v>401973</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0</v>
      </c>
    </row>
    <row r="2" spans="1:3">
      <c r="A2" s="4" t="s">
        <v>324</v>
      </c>
      <c r="B2" s="7" t="n">
        <v>2023184</v>
      </c>
      <c r="C2" s="7" t="n">
        <v>2355788</v>
      </c>
    </row>
    <row r="3" spans="1:3">
      <c r="A3" s="4" t="s">
        <v>325</v>
      </c>
      <c r="B3" s="5" t="n">
        <v>56902</v>
      </c>
      <c r="C3" s="5" t="n">
        <v>4515</v>
      </c>
    </row>
    <row r="4" spans="1:3">
      <c r="A4" s="4" t="s">
        <v>326</v>
      </c>
      <c r="B4" s="5" t="n">
        <v>470378</v>
      </c>
      <c r="C4" s="5" t="n">
        <v>528940</v>
      </c>
    </row>
    <row r="5" spans="1:3">
      <c r="A5" s="4" t="s">
        <v>327</v>
      </c>
      <c r="B5" s="5" t="n">
        <v>1609708</v>
      </c>
      <c r="C5" s="5" t="n">
        <v>1831363</v>
      </c>
    </row>
    <row r="6" spans="1:3">
      <c r="A6" s="4" t="s">
        <v>328</v>
      </c>
      <c r="B6" s="5" t="n">
        <v>258706</v>
      </c>
      <c r="C6" s="5" t="n">
        <v>335267</v>
      </c>
    </row>
    <row r="7" spans="1:3">
      <c r="A7" s="4" t="s">
        <v>329</v>
      </c>
      <c r="B7" s="5" t="n">
        <v>61839</v>
      </c>
      <c r="C7" s="5" t="n">
        <v>661555</v>
      </c>
    </row>
    <row r="8" spans="1:3">
      <c r="A8" s="4" t="s">
        <v>330</v>
      </c>
      <c r="B8" s="5" t="n">
        <v>103337</v>
      </c>
      <c r="C8" s="5" t="n">
        <v>14895</v>
      </c>
    </row>
    <row r="9" spans="1:3">
      <c r="A9" s="4" t="s">
        <v>331</v>
      </c>
      <c r="B9" s="5" t="n">
        <v>217208</v>
      </c>
      <c r="C9" s="5" t="n">
        <v>981927</v>
      </c>
    </row>
    <row r="10" spans="1:3">
      <c r="A10" s="4" t="s">
        <v>332</v>
      </c>
      <c r="B10" s="5" t="n">
        <v>2281890</v>
      </c>
      <c r="C10" s="5" t="n">
        <v>2691055</v>
      </c>
    </row>
    <row r="11" spans="1:3">
      <c r="A11" s="4" t="s">
        <v>333</v>
      </c>
      <c r="B11" s="5" t="n">
        <v>118741</v>
      </c>
      <c r="C11" s="5" t="n">
        <v>666070</v>
      </c>
    </row>
    <row r="12" spans="1:3">
      <c r="A12" s="4" t="s">
        <v>334</v>
      </c>
      <c r="B12" s="5" t="n">
        <v>573715</v>
      </c>
      <c r="C12" s="5" t="n">
        <v>543835</v>
      </c>
    </row>
    <row r="13" spans="1:3">
      <c r="A13" s="4" t="s">
        <v>335</v>
      </c>
      <c r="B13" s="5" t="n">
        <v>1826916</v>
      </c>
      <c r="C13" s="5" t="n">
        <v>2813290</v>
      </c>
    </row>
    <row r="14" spans="1:3">
      <c r="A14" s="4" t="s">
        <v>336</v>
      </c>
      <c r="B14" s="4" t="s">
        <v>37</v>
      </c>
      <c r="C14" s="5" t="n">
        <v>115763</v>
      </c>
    </row>
    <row r="15" spans="1:3">
      <c r="A15" s="4" t="s">
        <v>337</v>
      </c>
      <c r="B15" s="4" t="s">
        <v>37</v>
      </c>
      <c r="C15" s="4" t="s">
        <v>37</v>
      </c>
    </row>
    <row r="16" spans="1:3">
      <c r="A16" s="4" t="s">
        <v>338</v>
      </c>
      <c r="B16" s="4" t="s">
        <v>37</v>
      </c>
      <c r="C16" s="5" t="n">
        <v>1144</v>
      </c>
    </row>
    <row r="17" spans="1:3">
      <c r="A17" s="4" t="s">
        <v>339</v>
      </c>
      <c r="B17" s="4" t="s">
        <v>37</v>
      </c>
      <c r="C17" s="5" t="n">
        <v>114619</v>
      </c>
    </row>
    <row r="18" spans="1:3">
      <c r="A18" s="4" t="s">
        <v>340</v>
      </c>
      <c r="B18" s="5" t="n">
        <v>13296314</v>
      </c>
      <c r="C18" s="5" t="n">
        <v>12582601</v>
      </c>
    </row>
    <row r="19" spans="1:3">
      <c r="A19" s="4" t="s">
        <v>341</v>
      </c>
      <c r="B19" s="4" t="s">
        <v>37</v>
      </c>
      <c r="C19" s="5" t="n">
        <v>58709</v>
      </c>
    </row>
    <row r="20" spans="1:3">
      <c r="A20" s="4" t="s">
        <v>342</v>
      </c>
      <c r="B20" s="5" t="n">
        <v>219078</v>
      </c>
      <c r="C20" s="5" t="n">
        <v>48445</v>
      </c>
    </row>
    <row r="21" spans="1:3">
      <c r="A21" s="4" t="s">
        <v>343</v>
      </c>
      <c r="B21" s="5" t="n">
        <v>13077236</v>
      </c>
      <c r="C21" s="5" t="n">
        <v>12592865</v>
      </c>
    </row>
    <row r="22" spans="1:3">
      <c r="A22" s="4" t="s">
        <v>344</v>
      </c>
      <c r="B22" s="5" t="n">
        <v>13296314</v>
      </c>
      <c r="C22" s="5" t="n">
        <v>12698364</v>
      </c>
    </row>
    <row r="23" spans="1:3">
      <c r="A23" s="4" t="s">
        <v>345</v>
      </c>
      <c r="B23" s="4" t="s">
        <v>37</v>
      </c>
      <c r="C23" s="5" t="n">
        <v>58709</v>
      </c>
    </row>
    <row r="24" spans="1:3">
      <c r="A24" s="4" t="s">
        <v>346</v>
      </c>
      <c r="B24" s="5" t="n">
        <v>219078</v>
      </c>
      <c r="C24" s="5" t="n">
        <v>49589</v>
      </c>
    </row>
    <row r="25" spans="1:3">
      <c r="A25" s="4" t="s">
        <v>347</v>
      </c>
      <c r="B25" s="5" t="n">
        <v>13077236</v>
      </c>
      <c r="C25" s="5" t="n">
        <v>12707484</v>
      </c>
    </row>
    <row r="26" spans="1:3">
      <c r="A26" s="4" t="s">
        <v>348</v>
      </c>
    </row>
    <row r="27" spans="1:3">
      <c r="A27" s="4" t="s">
        <v>324</v>
      </c>
      <c r="B27" s="5" t="n">
        <v>746126</v>
      </c>
      <c r="C27" s="5" t="n">
        <v>642914</v>
      </c>
    </row>
    <row r="28" spans="1:3">
      <c r="A28" s="4" t="s">
        <v>325</v>
      </c>
      <c r="B28" s="5" t="n">
        <v>13301</v>
      </c>
      <c r="C28" s="5" t="n">
        <v>4515</v>
      </c>
    </row>
    <row r="29" spans="1:3">
      <c r="A29" s="4" t="s">
        <v>326</v>
      </c>
      <c r="B29" s="5" t="n">
        <v>76240</v>
      </c>
      <c r="C29" s="5" t="n">
        <v>134536</v>
      </c>
    </row>
    <row r="30" spans="1:3">
      <c r="A30" s="4" t="s">
        <v>327</v>
      </c>
      <c r="B30" s="5" t="n">
        <v>683187</v>
      </c>
      <c r="C30" s="5" t="n">
        <v>512893</v>
      </c>
    </row>
    <row r="31" spans="1:3">
      <c r="A31" s="4" t="s">
        <v>328</v>
      </c>
      <c r="B31" s="5" t="n">
        <v>258706</v>
      </c>
      <c r="C31" s="5" t="n">
        <v>335267</v>
      </c>
    </row>
    <row r="32" spans="1:3">
      <c r="A32" s="4" t="s">
        <v>329</v>
      </c>
      <c r="B32" s="5" t="n">
        <v>61839</v>
      </c>
      <c r="C32" s="5" t="n">
        <v>661555</v>
      </c>
    </row>
    <row r="33" spans="1:3">
      <c r="A33" s="4" t="s">
        <v>330</v>
      </c>
      <c r="B33" s="5" t="n">
        <v>103337</v>
      </c>
      <c r="C33" s="5" t="n">
        <v>14895</v>
      </c>
    </row>
    <row r="34" spans="1:3">
      <c r="A34" s="4" t="s">
        <v>331</v>
      </c>
      <c r="B34" s="5" t="n">
        <v>217208</v>
      </c>
      <c r="C34" s="5" t="n">
        <v>981927</v>
      </c>
    </row>
    <row r="35" spans="1:3">
      <c r="A35" s="4" t="s">
        <v>349</v>
      </c>
    </row>
    <row r="36" spans="1:3">
      <c r="A36" s="4" t="s">
        <v>324</v>
      </c>
      <c r="B36" s="5" t="n">
        <v>1277058</v>
      </c>
      <c r="C36" s="5" t="n">
        <v>1712874</v>
      </c>
    </row>
    <row r="37" spans="1:3">
      <c r="A37" s="4" t="s">
        <v>325</v>
      </c>
      <c r="B37" s="5" t="n">
        <v>43601</v>
      </c>
      <c r="C37" s="4" t="s">
        <v>37</v>
      </c>
    </row>
    <row r="38" spans="1:3">
      <c r="A38" s="4" t="s">
        <v>326</v>
      </c>
      <c r="B38" s="5" t="n">
        <v>394138</v>
      </c>
      <c r="C38" s="5" t="n">
        <v>394404</v>
      </c>
    </row>
    <row r="39" spans="1:3">
      <c r="A39" s="4" t="s">
        <v>327</v>
      </c>
      <c r="B39" s="5" t="n">
        <v>926521</v>
      </c>
      <c r="C39" s="5" t="n">
        <v>1318470</v>
      </c>
    </row>
    <row r="40" spans="1:3">
      <c r="A40" s="4" t="s">
        <v>336</v>
      </c>
      <c r="C40" s="5" t="n">
        <v>115763</v>
      </c>
    </row>
    <row r="41" spans="1:3">
      <c r="A41" s="4" t="s">
        <v>337</v>
      </c>
      <c r="C41" s="4" t="s">
        <v>37</v>
      </c>
    </row>
    <row r="42" spans="1:3">
      <c r="A42" s="4" t="s">
        <v>338</v>
      </c>
      <c r="C42" s="5" t="n">
        <v>1144</v>
      </c>
    </row>
    <row r="43" spans="1:3">
      <c r="A43" s="4" t="s">
        <v>339</v>
      </c>
      <c r="C43" s="5" t="n">
        <v>114619</v>
      </c>
    </row>
    <row r="44" spans="1:3">
      <c r="A44" s="4" t="s">
        <v>350</v>
      </c>
    </row>
    <row r="45" spans="1:3">
      <c r="A45" s="4" t="s">
        <v>340</v>
      </c>
      <c r="B45" s="5" t="n">
        <v>8466997</v>
      </c>
      <c r="C45" s="5" t="n">
        <v>8114813</v>
      </c>
    </row>
    <row r="46" spans="1:3">
      <c r="A46" s="4" t="s">
        <v>341</v>
      </c>
      <c r="B46" s="4" t="s">
        <v>37</v>
      </c>
      <c r="C46" s="5" t="n">
        <v>58709</v>
      </c>
    </row>
    <row r="47" spans="1:3">
      <c r="A47" s="4" t="s">
        <v>342</v>
      </c>
      <c r="B47" s="5" t="n">
        <v>53201</v>
      </c>
      <c r="C47" s="5" t="n">
        <v>6</v>
      </c>
    </row>
    <row r="48" spans="1:3">
      <c r="A48" s="4" t="s">
        <v>343</v>
      </c>
      <c r="B48" s="5" t="n">
        <v>8413796</v>
      </c>
      <c r="C48" s="5" t="n">
        <v>8173516</v>
      </c>
    </row>
    <row r="49" spans="1:3">
      <c r="A49" s="4" t="s">
        <v>351</v>
      </c>
    </row>
    <row r="50" spans="1:3">
      <c r="A50" s="4" t="s">
        <v>340</v>
      </c>
      <c r="B50" s="5" t="n">
        <v>4829317</v>
      </c>
      <c r="C50" s="5" t="n">
        <v>4467788</v>
      </c>
    </row>
    <row r="51" spans="1:3">
      <c r="A51" s="4" t="s">
        <v>341</v>
      </c>
      <c r="B51" s="4" t="s">
        <v>37</v>
      </c>
      <c r="C51" s="4" t="s">
        <v>37</v>
      </c>
    </row>
    <row r="52" spans="1:3">
      <c r="A52" s="4" t="s">
        <v>342</v>
      </c>
      <c r="B52" s="5" t="n">
        <v>165877</v>
      </c>
      <c r="C52" s="5" t="n">
        <v>48439</v>
      </c>
    </row>
    <row r="53" spans="1:3">
      <c r="A53" s="4" t="s">
        <v>343</v>
      </c>
      <c r="B53" s="7" t="n">
        <v>4663440</v>
      </c>
      <c r="C53" s="7" t="n">
        <v>44193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502320</v>
      </c>
      <c r="C4" s="7" t="n">
        <v>1506744</v>
      </c>
      <c r="D4" s="7" t="n">
        <v>-90185</v>
      </c>
      <c r="E4" s="7" t="n">
        <v>2207080</v>
      </c>
    </row>
    <row r="5" spans="1:5">
      <c r="A5" s="4" t="s">
        <v>65</v>
      </c>
      <c r="B5" s="4" t="s">
        <v>37</v>
      </c>
      <c r="C5" s="5" t="n">
        <v>48958</v>
      </c>
      <c r="D5" s="5" t="n">
        <v>1075335</v>
      </c>
      <c r="E5" s="5" t="n">
        <v>91958</v>
      </c>
    </row>
    <row r="6" spans="1:5">
      <c r="A6" s="4" t="s">
        <v>66</v>
      </c>
      <c r="B6" s="4" t="s">
        <v>37</v>
      </c>
      <c r="C6" s="4" t="s">
        <v>37</v>
      </c>
      <c r="D6" s="5" t="n">
        <v>50000</v>
      </c>
      <c r="E6" s="5" t="n">
        <v>40000</v>
      </c>
    </row>
    <row r="7" spans="1:5">
      <c r="A7" s="4" t="s">
        <v>67</v>
      </c>
      <c r="B7" s="5" t="n">
        <v>-502320</v>
      </c>
      <c r="C7" s="5" t="n">
        <v>1555702</v>
      </c>
      <c r="D7" s="5" t="n">
        <v>1035150</v>
      </c>
      <c r="E7" s="5" t="n">
        <v>2339038</v>
      </c>
    </row>
    <row r="8" spans="1:5">
      <c r="A8" s="3" t="s">
        <v>68</v>
      </c>
    </row>
    <row r="9" spans="1:5">
      <c r="A9" s="4" t="s">
        <v>69</v>
      </c>
      <c r="B9" s="5" t="n">
        <v>247421</v>
      </c>
      <c r="C9" s="5" t="n">
        <v>371024</v>
      </c>
      <c r="D9" s="5" t="n">
        <v>1261175</v>
      </c>
      <c r="E9" s="5" t="n">
        <v>1209929</v>
      </c>
    </row>
    <row r="10" spans="1:5">
      <c r="A10" s="4" t="s">
        <v>70</v>
      </c>
      <c r="B10" s="5" t="n">
        <v>98370</v>
      </c>
      <c r="C10" s="5" t="n">
        <v>96838</v>
      </c>
      <c r="D10" s="5" t="n">
        <v>319717</v>
      </c>
      <c r="E10" s="5" t="n">
        <v>584598</v>
      </c>
    </row>
    <row r="11" spans="1:5">
      <c r="A11" s="4" t="s">
        <v>71</v>
      </c>
      <c r="B11" s="5" t="n">
        <v>3092</v>
      </c>
      <c r="C11" s="5" t="n">
        <v>1834</v>
      </c>
      <c r="D11" s="5" t="n">
        <v>26619</v>
      </c>
      <c r="E11" s="5" t="n">
        <v>26941</v>
      </c>
    </row>
    <row r="12" spans="1:5">
      <c r="A12" s="4" t="s">
        <v>72</v>
      </c>
      <c r="B12" s="5" t="n">
        <v>150003</v>
      </c>
      <c r="C12" s="5" t="n">
        <v>51935</v>
      </c>
      <c r="D12" s="5" t="n">
        <v>178636</v>
      </c>
      <c r="E12" s="5" t="n">
        <v>76456</v>
      </c>
    </row>
    <row r="13" spans="1:5">
      <c r="A13" s="4" t="s">
        <v>73</v>
      </c>
      <c r="B13" s="5" t="n">
        <v>37289</v>
      </c>
      <c r="C13" s="5" t="n">
        <v>36167</v>
      </c>
      <c r="D13" s="5" t="n">
        <v>59309</v>
      </c>
      <c r="E13" s="5" t="n">
        <v>-195517</v>
      </c>
    </row>
    <row r="14" spans="1:5">
      <c r="A14" s="4" t="s">
        <v>74</v>
      </c>
      <c r="B14" s="5" t="n">
        <v>1663</v>
      </c>
      <c r="C14" s="5" t="n">
        <v>-8</v>
      </c>
      <c r="D14" s="5" t="n">
        <v>5862</v>
      </c>
      <c r="E14" s="5" t="n">
        <v>-26247</v>
      </c>
    </row>
    <row r="15" spans="1:5">
      <c r="A15" s="4" t="s">
        <v>75</v>
      </c>
      <c r="B15" s="5" t="n">
        <v>537838</v>
      </c>
      <c r="C15" s="5" t="n">
        <v>557790</v>
      </c>
      <c r="D15" s="5" t="n">
        <v>1851318</v>
      </c>
      <c r="E15" s="5" t="n">
        <v>1676160</v>
      </c>
    </row>
    <row r="16" spans="1:5">
      <c r="A16" s="4" t="s">
        <v>76</v>
      </c>
      <c r="B16" s="5" t="n">
        <v>-1040158</v>
      </c>
      <c r="C16" s="5" t="n">
        <v>997912</v>
      </c>
      <c r="D16" s="5" t="n">
        <v>-816168</v>
      </c>
      <c r="E16" s="5" t="n">
        <v>662878</v>
      </c>
    </row>
    <row r="17" spans="1:5">
      <c r="A17" s="4" t="s">
        <v>77</v>
      </c>
      <c r="B17" s="5" t="n">
        <v>-3890</v>
      </c>
      <c r="C17" s="5" t="n">
        <v>-7042</v>
      </c>
      <c r="D17" s="5" t="n">
        <v>-54173</v>
      </c>
      <c r="E17" s="5" t="n">
        <v>-19470</v>
      </c>
    </row>
    <row r="18" spans="1:5">
      <c r="A18" s="4" t="s">
        <v>78</v>
      </c>
      <c r="B18" s="5" t="n">
        <v>-1044048</v>
      </c>
      <c r="C18" s="5" t="n">
        <v>990870</v>
      </c>
      <c r="D18" s="5" t="n">
        <v>-870341</v>
      </c>
      <c r="E18" s="5" t="n">
        <v>643408</v>
      </c>
    </row>
    <row r="19" spans="1:5">
      <c r="A19" s="4" t="s">
        <v>79</v>
      </c>
      <c r="B19" s="5" t="n">
        <v>-1942293</v>
      </c>
      <c r="C19" s="5" t="n">
        <v>-24012</v>
      </c>
      <c r="D19" s="5" t="n">
        <v>-1977376</v>
      </c>
      <c r="E19" s="5" t="n">
        <v>179615</v>
      </c>
    </row>
    <row r="20" spans="1:5">
      <c r="A20" s="4" t="s">
        <v>80</v>
      </c>
      <c r="B20" s="5" t="n">
        <v>-1942293</v>
      </c>
      <c r="C20" s="5" t="n">
        <v>-24012</v>
      </c>
      <c r="D20" s="5" t="n">
        <v>-1977376</v>
      </c>
      <c r="E20" s="5" t="n">
        <v>179615</v>
      </c>
    </row>
    <row r="21" spans="1:5">
      <c r="A21" s="4" t="s">
        <v>81</v>
      </c>
      <c r="B21" s="5" t="n">
        <v>-2986341</v>
      </c>
      <c r="C21" s="5" t="n">
        <v>966858</v>
      </c>
      <c r="D21" s="5" t="n">
        <v>-2847717</v>
      </c>
      <c r="E21" s="5" t="n">
        <v>823023</v>
      </c>
    </row>
    <row r="22" spans="1:5">
      <c r="A22" s="3" t="s">
        <v>82</v>
      </c>
    </row>
    <row r="23" spans="1:5">
      <c r="A23" s="4" t="s">
        <v>83</v>
      </c>
      <c r="B23" s="5" t="n">
        <v>-2904173</v>
      </c>
      <c r="C23" s="5" t="n">
        <v>1016955</v>
      </c>
      <c r="D23" s="5" t="n">
        <v>-2761291</v>
      </c>
      <c r="E23" s="5" t="n">
        <v>854249</v>
      </c>
    </row>
    <row r="24" spans="1:5">
      <c r="A24" s="4" t="s">
        <v>84</v>
      </c>
      <c r="B24" s="5" t="n">
        <v>-82168</v>
      </c>
      <c r="C24" s="5" t="n">
        <v>-50097</v>
      </c>
      <c r="D24" s="5" t="n">
        <v>-86426</v>
      </c>
      <c r="E24" s="5" t="n">
        <v>-31226</v>
      </c>
    </row>
    <row r="25" spans="1:5">
      <c r="A25" s="4" t="s">
        <v>81</v>
      </c>
      <c r="B25" s="5" t="n">
        <v>-2986341</v>
      </c>
      <c r="C25" s="5" t="n">
        <v>966858</v>
      </c>
      <c r="D25" s="5" t="n">
        <v>-2847717</v>
      </c>
      <c r="E25" s="5" t="n">
        <v>823023</v>
      </c>
    </row>
    <row r="26" spans="1:5">
      <c r="A26" s="3" t="s">
        <v>85</v>
      </c>
    </row>
    <row r="27" spans="1:5">
      <c r="A27" s="4" t="s">
        <v>86</v>
      </c>
      <c r="B27" s="5" t="n">
        <v>395065</v>
      </c>
      <c r="C27" s="5" t="n">
        <v>-273888</v>
      </c>
      <c r="D27" s="5" t="n">
        <v>957712</v>
      </c>
      <c r="E27" s="5" t="n">
        <v>263054</v>
      </c>
    </row>
    <row r="28" spans="1:5">
      <c r="A28" s="4" t="s">
        <v>87</v>
      </c>
      <c r="B28" s="5" t="n">
        <v>-137166</v>
      </c>
      <c r="C28" s="5" t="n">
        <v>-367600</v>
      </c>
      <c r="D28" s="5" t="n">
        <v>83997</v>
      </c>
      <c r="E28" s="5" t="n">
        <v>1387646</v>
      </c>
    </row>
    <row r="29" spans="1:5">
      <c r="A29" s="4" t="s">
        <v>88</v>
      </c>
      <c r="B29" s="4" t="s">
        <v>37</v>
      </c>
      <c r="C29" s="5" t="n">
        <v>-239055</v>
      </c>
      <c r="D29" s="5" t="n">
        <v>-1001496</v>
      </c>
      <c r="E29" s="5" t="n">
        <v>-1412454</v>
      </c>
    </row>
    <row r="30" spans="1:5">
      <c r="A30" s="4" t="s">
        <v>89</v>
      </c>
      <c r="B30" s="5" t="n">
        <v>257899</v>
      </c>
      <c r="C30" s="5" t="n">
        <v>-880543</v>
      </c>
      <c r="D30" s="5" t="n">
        <v>40213</v>
      </c>
      <c r="E30" s="5" t="n">
        <v>238246</v>
      </c>
    </row>
    <row r="31" spans="1:5">
      <c r="A31" s="4" t="s">
        <v>90</v>
      </c>
      <c r="B31" s="7" t="n">
        <v>-2728442</v>
      </c>
      <c r="C31" s="7" t="n">
        <v>86315</v>
      </c>
      <c r="D31" s="7" t="n">
        <v>-2807504</v>
      </c>
      <c r="E31" s="7" t="n">
        <v>1061269</v>
      </c>
    </row>
    <row r="32" spans="1:5">
      <c r="A32" s="4" t="s">
        <v>91</v>
      </c>
      <c r="B32" s="8" t="n">
        <v>-0.29</v>
      </c>
      <c r="C32" s="8" t="n">
        <v>0.31</v>
      </c>
      <c r="D32" s="8" t="n">
        <v>-0.23</v>
      </c>
      <c r="E32" s="8" t="n">
        <v>0.2</v>
      </c>
    </row>
    <row r="33" spans="1:5">
      <c r="A33" s="4" t="s">
        <v>92</v>
      </c>
      <c r="B33" s="8" t="n">
        <v>-0.58</v>
      </c>
      <c r="C33" s="8" t="n">
        <v>-0.01</v>
      </c>
      <c r="D33" s="8" t="n">
        <v>-0.59</v>
      </c>
      <c r="E33" s="8" t="n">
        <v>0.05</v>
      </c>
    </row>
    <row r="34" spans="1:5">
      <c r="A34" s="4" t="s">
        <v>93</v>
      </c>
      <c r="B34" s="5" t="n">
        <v>3350284</v>
      </c>
      <c r="C34" s="5" t="n">
        <v>3399922</v>
      </c>
      <c r="D34" s="5" t="n">
        <v>3350284</v>
      </c>
      <c r="E34" s="5" t="n">
        <v>34185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61</v>
      </c>
      <c r="D1" s="2" t="s">
        <v>1</v>
      </c>
    </row>
    <row r="2" spans="1:5">
      <c r="B2" s="2" t="s">
        <v>2</v>
      </c>
      <c r="C2" s="2" t="s">
        <v>62</v>
      </c>
      <c r="D2" s="2" t="s">
        <v>2</v>
      </c>
      <c r="E2" s="2" t="s">
        <v>62</v>
      </c>
    </row>
    <row r="3" spans="1:5">
      <c r="A3" s="4" t="s">
        <v>353</v>
      </c>
      <c r="B3" s="4" t="s">
        <v>37</v>
      </c>
      <c r="C3" s="7" t="n">
        <v>281785</v>
      </c>
      <c r="D3" s="7" t="n">
        <v>1001496</v>
      </c>
      <c r="E3" s="7" t="n">
        <v>1429623</v>
      </c>
    </row>
    <row r="4" spans="1:5">
      <c r="A4" s="4" t="s">
        <v>354</v>
      </c>
      <c r="B4" s="4" t="s">
        <v>37</v>
      </c>
      <c r="C4" s="5" t="n">
        <v>527507</v>
      </c>
      <c r="D4" s="5" t="n">
        <v>1335452</v>
      </c>
      <c r="E4" s="5" t="n">
        <v>2077635</v>
      </c>
    </row>
    <row r="5" spans="1:5">
      <c r="A5" s="4" t="s">
        <v>355</v>
      </c>
      <c r="D5" s="4" t="s">
        <v>37</v>
      </c>
      <c r="E5" s="5" t="n">
        <v>-16958</v>
      </c>
    </row>
    <row r="6" spans="1:5">
      <c r="A6" s="4" t="s">
        <v>356</v>
      </c>
      <c r="D6" s="4" t="s">
        <v>37</v>
      </c>
      <c r="E6" s="5" t="n">
        <v>116864</v>
      </c>
    </row>
    <row r="7" spans="1:5">
      <c r="A7" s="4" t="s">
        <v>357</v>
      </c>
      <c r="D7" s="5" t="n">
        <v>1001496</v>
      </c>
      <c r="E7" s="5" t="n">
        <v>1412665</v>
      </c>
    </row>
    <row r="8" spans="1:5">
      <c r="A8" s="4" t="s">
        <v>358</v>
      </c>
      <c r="D8" s="5" t="n">
        <v>1335452</v>
      </c>
      <c r="E8" s="5" t="n">
        <v>2194499</v>
      </c>
    </row>
    <row r="9" spans="1:5">
      <c r="A9" s="4" t="s">
        <v>359</v>
      </c>
    </row>
    <row r="10" spans="1:5">
      <c r="A10" s="4" t="s">
        <v>353</v>
      </c>
      <c r="B10" s="4" t="s">
        <v>37</v>
      </c>
      <c r="C10" s="5" t="n">
        <v>281785</v>
      </c>
      <c r="D10" s="5" t="n">
        <v>1001496</v>
      </c>
      <c r="E10" s="5" t="n">
        <v>1429623</v>
      </c>
    </row>
    <row r="11" spans="1:5">
      <c r="A11" s="4" t="s">
        <v>354</v>
      </c>
      <c r="B11" s="4" t="s">
        <v>37</v>
      </c>
      <c r="C11" s="7" t="n">
        <v>527507</v>
      </c>
      <c r="D11" s="5" t="n">
        <v>1335452</v>
      </c>
      <c r="E11" s="5" t="n">
        <v>2077635</v>
      </c>
    </row>
    <row r="12" spans="1:5">
      <c r="A12" s="4" t="s">
        <v>355</v>
      </c>
      <c r="D12" s="4" t="s">
        <v>37</v>
      </c>
      <c r="E12" s="5" t="n">
        <v>-16958</v>
      </c>
    </row>
    <row r="13" spans="1:5">
      <c r="A13" s="4" t="s">
        <v>356</v>
      </c>
      <c r="D13" s="4" t="s">
        <v>37</v>
      </c>
      <c r="E13" s="7" t="n">
        <v>11686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0</v>
      </c>
    </row>
    <row r="2" spans="1:3">
      <c r="A2" s="4" t="s">
        <v>361</v>
      </c>
      <c r="B2" s="7" t="n">
        <v>3308710</v>
      </c>
      <c r="C2" s="7" t="n">
        <v>2063193</v>
      </c>
    </row>
    <row r="3" spans="1:3">
      <c r="A3" s="4" t="s">
        <v>362</v>
      </c>
      <c r="B3" s="4" t="s">
        <v>363</v>
      </c>
      <c r="C3" s="4" t="s">
        <v>364</v>
      </c>
    </row>
    <row r="4" spans="1:3">
      <c r="A4" s="4" t="s">
        <v>365</v>
      </c>
      <c r="B4" s="7" t="n">
        <v>3403567</v>
      </c>
      <c r="C4" s="7" t="n">
        <v>2064575</v>
      </c>
    </row>
    <row r="5" spans="1:3">
      <c r="A5" s="4" t="s">
        <v>366</v>
      </c>
      <c r="B5" s="4" t="s">
        <v>367</v>
      </c>
      <c r="C5" s="4" t="s">
        <v>364</v>
      </c>
    </row>
    <row r="6" spans="1:3">
      <c r="A6" s="4" t="s">
        <v>368</v>
      </c>
      <c r="B6" s="7" t="n">
        <v>7460626</v>
      </c>
      <c r="C6" s="7" t="n">
        <v>8309375</v>
      </c>
    </row>
    <row r="7" spans="1:3">
      <c r="A7" s="4" t="s">
        <v>369</v>
      </c>
      <c r="B7" s="4" t="s">
        <v>370</v>
      </c>
      <c r="C7" s="4" t="s">
        <v>371</v>
      </c>
    </row>
    <row r="8" spans="1:3">
      <c r="A8" s="4" t="s">
        <v>372</v>
      </c>
      <c r="B8" s="7" t="n">
        <v>7185247</v>
      </c>
      <c r="C8" s="7" t="n">
        <v>8429796</v>
      </c>
    </row>
    <row r="9" spans="1:3">
      <c r="A9" s="4" t="s">
        <v>373</v>
      </c>
      <c r="B9" s="4" t="s">
        <v>374</v>
      </c>
      <c r="C9" s="4" t="s">
        <v>371</v>
      </c>
    </row>
    <row r="10" spans="1:3">
      <c r="A10" s="4" t="s">
        <v>375</v>
      </c>
      <c r="B10" s="7" t="n">
        <v>2526978</v>
      </c>
      <c r="C10" s="7" t="n">
        <v>2210033</v>
      </c>
    </row>
    <row r="11" spans="1:3">
      <c r="A11" s="4" t="s">
        <v>376</v>
      </c>
      <c r="B11" s="4" t="s">
        <v>377</v>
      </c>
      <c r="C11" s="4" t="s">
        <v>378</v>
      </c>
    </row>
    <row r="12" spans="1:3">
      <c r="A12" s="4" t="s">
        <v>379</v>
      </c>
      <c r="B12" s="7" t="n">
        <v>2488422</v>
      </c>
      <c r="C12" s="7" t="n">
        <v>2213113</v>
      </c>
    </row>
    <row r="13" spans="1:3">
      <c r="A13" s="4" t="s">
        <v>380</v>
      </c>
      <c r="B13" s="4" t="s">
        <v>377</v>
      </c>
      <c r="C13" s="4" t="s">
        <v>381</v>
      </c>
    </row>
    <row r="14" spans="1:3">
      <c r="A14" s="4" t="s">
        <v>382</v>
      </c>
      <c r="B14" s="4" t="s">
        <v>37</v>
      </c>
      <c r="C14" s="4" t="s">
        <v>37</v>
      </c>
    </row>
    <row r="15" spans="1:3">
      <c r="A15" s="4" t="s">
        <v>383</v>
      </c>
      <c r="B15" s="4" t="s">
        <v>37</v>
      </c>
      <c r="C15" s="4" t="s">
        <v>37</v>
      </c>
    </row>
    <row r="16" spans="1:3">
      <c r="A16" s="4" t="s">
        <v>384</v>
      </c>
      <c r="B16" s="4" t="s">
        <v>37</v>
      </c>
      <c r="C16" s="4" t="s">
        <v>37</v>
      </c>
    </row>
    <row r="17" spans="1:3">
      <c r="A17" s="4" t="s">
        <v>385</v>
      </c>
      <c r="B17" s="4" t="s">
        <v>37</v>
      </c>
      <c r="C17" s="4" t="s">
        <v>37</v>
      </c>
    </row>
    <row r="18" spans="1:3">
      <c r="A18" s="4" t="s">
        <v>386</v>
      </c>
      <c r="B18" s="7" t="n">
        <v>13296314</v>
      </c>
      <c r="C18" s="7" t="n">
        <v>12582601</v>
      </c>
    </row>
    <row r="19" spans="1:3">
      <c r="A19" s="4" t="s">
        <v>387</v>
      </c>
      <c r="B19" s="4" t="s">
        <v>252</v>
      </c>
      <c r="C19" s="4" t="s">
        <v>252</v>
      </c>
    </row>
    <row r="20" spans="1:3">
      <c r="A20" s="4" t="s">
        <v>388</v>
      </c>
      <c r="B20" s="7" t="n">
        <v>13077236</v>
      </c>
      <c r="C20" s="7" t="n">
        <v>12707484</v>
      </c>
    </row>
    <row r="21" spans="1:3">
      <c r="A21" s="4" t="s">
        <v>389</v>
      </c>
      <c r="B21" s="4" t="s">
        <v>252</v>
      </c>
      <c r="C21" s="4" t="s">
        <v>2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61</v>
      </c>
      <c r="D1" s="2" t="s">
        <v>1</v>
      </c>
    </row>
    <row r="2" spans="1:5">
      <c r="B2" s="2" t="s">
        <v>2</v>
      </c>
      <c r="C2" s="2" t="s">
        <v>62</v>
      </c>
      <c r="D2" s="2" t="s">
        <v>2</v>
      </c>
      <c r="E2" s="2" t="s">
        <v>62</v>
      </c>
    </row>
    <row r="3" spans="1:5">
      <c r="A3" s="4" t="s">
        <v>391</v>
      </c>
      <c r="B3" s="7" t="n">
        <v>-137166</v>
      </c>
      <c r="C3" s="7" t="n">
        <v>-606655</v>
      </c>
      <c r="D3" s="7" t="n">
        <v>-917499</v>
      </c>
      <c r="E3" s="7" t="n">
        <v>-24808</v>
      </c>
    </row>
    <row r="4" spans="1:5">
      <c r="A4" s="4" t="s">
        <v>350</v>
      </c>
    </row>
    <row r="5" spans="1:5">
      <c r="A5" s="4" t="s">
        <v>391</v>
      </c>
      <c r="B5" s="5" t="n">
        <v>-71331</v>
      </c>
      <c r="C5" s="5" t="n">
        <v>58230</v>
      </c>
      <c r="D5" s="5" t="n">
        <v>-212288</v>
      </c>
      <c r="E5" s="5" t="n">
        <v>64956</v>
      </c>
    </row>
    <row r="6" spans="1:5">
      <c r="A6" s="4" t="s">
        <v>351</v>
      </c>
    </row>
    <row r="7" spans="1:5">
      <c r="A7" s="4" t="s">
        <v>391</v>
      </c>
      <c r="B7" s="5" t="n">
        <v>-57584</v>
      </c>
      <c r="C7" s="5" t="n">
        <v>-4612</v>
      </c>
      <c r="D7" s="5" t="n">
        <v>-117438</v>
      </c>
      <c r="E7" s="5" t="n">
        <v>-16874</v>
      </c>
    </row>
    <row r="8" spans="1:5">
      <c r="A8" s="4" t="s">
        <v>359</v>
      </c>
    </row>
    <row r="9" spans="1:5">
      <c r="A9" s="4" t="s">
        <v>391</v>
      </c>
      <c r="B9" s="7" t="n">
        <v>-8251</v>
      </c>
      <c r="C9" s="7" t="n">
        <v>-660273</v>
      </c>
      <c r="D9" s="7" t="n">
        <v>-587773</v>
      </c>
      <c r="E9" s="7" t="n">
        <v>-7289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92</v>
      </c>
      <c r="B1" s="2" t="s">
        <v>61</v>
      </c>
      <c r="D1" s="2" t="s">
        <v>1</v>
      </c>
    </row>
    <row r="2" spans="1:5">
      <c r="B2" s="2" t="s">
        <v>2</v>
      </c>
      <c r="C2" s="2" t="s">
        <v>62</v>
      </c>
      <c r="D2" s="2" t="s">
        <v>2</v>
      </c>
      <c r="E2" s="2" t="s">
        <v>62</v>
      </c>
    </row>
    <row r="3" spans="1:5">
      <c r="A3" s="4" t="s">
        <v>393</v>
      </c>
      <c r="B3" s="7" t="n">
        <v>11046</v>
      </c>
      <c r="C3" s="7" t="n">
        <v>81432</v>
      </c>
      <c r="D3" s="7" t="n">
        <v>202606</v>
      </c>
      <c r="E3" s="7" t="n">
        <v>214204</v>
      </c>
    </row>
    <row r="4" spans="1:5">
      <c r="A4" s="4" t="s">
        <v>394</v>
      </c>
      <c r="B4" s="5" t="n">
        <v>-301704</v>
      </c>
      <c r="C4" s="5" t="n">
        <v>-266675</v>
      </c>
      <c r="D4" s="5" t="n">
        <v>-988315</v>
      </c>
      <c r="E4" s="5" t="n">
        <v>-793231</v>
      </c>
    </row>
    <row r="5" spans="1:5">
      <c r="A5" s="4" t="s">
        <v>395</v>
      </c>
      <c r="B5" s="7" t="n">
        <v>-290658</v>
      </c>
      <c r="C5" s="7" t="n">
        <v>-185243</v>
      </c>
      <c r="D5" s="7" t="n">
        <v>-785709</v>
      </c>
      <c r="E5" s="7" t="n">
        <v>-57902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96</v>
      </c>
      <c r="B1" s="2" t="s">
        <v>61</v>
      </c>
      <c r="D1" s="2" t="s">
        <v>1</v>
      </c>
    </row>
    <row r="2" spans="1:5">
      <c r="B2" s="2" t="s">
        <v>2</v>
      </c>
      <c r="C2" s="2" t="s">
        <v>62</v>
      </c>
      <c r="D2" s="2" t="s">
        <v>2</v>
      </c>
      <c r="E2" s="2" t="s">
        <v>62</v>
      </c>
    </row>
    <row r="3" spans="1:5">
      <c r="A3" s="4" t="s">
        <v>397</v>
      </c>
      <c r="B3" s="7" t="n">
        <v>-211662</v>
      </c>
      <c r="C3" s="7" t="n">
        <v>912161</v>
      </c>
      <c r="D3" s="7" t="n">
        <v>-305972</v>
      </c>
      <c r="E3" s="7" t="n">
        <v>1035758</v>
      </c>
    </row>
    <row r="4" spans="1:5">
      <c r="A4" s="4" t="s">
        <v>398</v>
      </c>
      <c r="B4" s="4" t="s">
        <v>37</v>
      </c>
      <c r="C4" s="5" t="n">
        <v>281785</v>
      </c>
      <c r="D4" s="5" t="n">
        <v>1001496</v>
      </c>
      <c r="E4" s="5" t="n">
        <v>1412665</v>
      </c>
    </row>
    <row r="5" spans="1:5">
      <c r="A5" s="4" t="s">
        <v>399</v>
      </c>
      <c r="B5" s="4" t="s">
        <v>37</v>
      </c>
      <c r="C5" s="5" t="n">
        <v>498041</v>
      </c>
      <c r="D5" s="4" t="s">
        <v>37</v>
      </c>
      <c r="E5" s="5" t="n">
        <v>337684</v>
      </c>
    </row>
    <row r="6" spans="1:5">
      <c r="A6" s="4" t="s">
        <v>400</v>
      </c>
      <c r="B6" s="5" t="n">
        <v>-290658</v>
      </c>
      <c r="C6" s="5" t="n">
        <v>-185243</v>
      </c>
      <c r="D6" s="5" t="n">
        <v>-785709</v>
      </c>
      <c r="E6" s="5" t="n">
        <v>-579027</v>
      </c>
    </row>
    <row r="7" spans="1:5">
      <c r="A7" s="4" t="s">
        <v>395</v>
      </c>
      <c r="B7" s="7" t="n">
        <v>-502320</v>
      </c>
      <c r="C7" s="7" t="n">
        <v>1506744</v>
      </c>
      <c r="D7" s="7" t="n">
        <v>-90185</v>
      </c>
      <c r="E7" s="7" t="n">
        <v>220708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0</v>
      </c>
    </row>
    <row r="2" spans="1:3">
      <c r="A2" s="4" t="s">
        <v>402</v>
      </c>
      <c r="B2" s="7" t="n">
        <v>1826916</v>
      </c>
      <c r="C2" s="7" t="n">
        <v>2813290</v>
      </c>
    </row>
    <row r="3" spans="1:3">
      <c r="A3" s="4" t="s">
        <v>347</v>
      </c>
      <c r="B3" s="5" t="n">
        <v>13077236</v>
      </c>
      <c r="C3" s="5" t="n">
        <v>12707484</v>
      </c>
    </row>
    <row r="4" spans="1:3">
      <c r="A4" s="4" t="s">
        <v>403</v>
      </c>
    </row>
    <row r="5" spans="1:3">
      <c r="A5" s="4" t="s">
        <v>402</v>
      </c>
      <c r="B5" s="5" t="n">
        <v>1826916</v>
      </c>
      <c r="C5" s="5" t="n">
        <v>2813290</v>
      </c>
    </row>
    <row r="6" spans="1:3">
      <c r="A6" s="4" t="s">
        <v>347</v>
      </c>
      <c r="B6" s="5" t="n">
        <v>13077236</v>
      </c>
      <c r="C6" s="5" t="n">
        <v>12707484</v>
      </c>
    </row>
    <row r="7" spans="1:3">
      <c r="A7" s="4" t="s">
        <v>404</v>
      </c>
    </row>
    <row r="8" spans="1:3">
      <c r="A8" s="4" t="s">
        <v>402</v>
      </c>
      <c r="B8" s="5" t="n">
        <v>1783615</v>
      </c>
      <c r="C8" s="5" t="n">
        <v>2580326</v>
      </c>
    </row>
    <row r="9" spans="1:3">
      <c r="A9" s="4" t="s">
        <v>347</v>
      </c>
      <c r="B9" s="5" t="n">
        <v>4663440</v>
      </c>
      <c r="C9" s="5" t="n">
        <v>4533968</v>
      </c>
    </row>
    <row r="10" spans="1:3">
      <c r="A10" s="4" t="s">
        <v>405</v>
      </c>
    </row>
    <row r="11" spans="1:3">
      <c r="A11" s="4" t="s">
        <v>402</v>
      </c>
      <c r="B11" s="5" t="n">
        <v>43301</v>
      </c>
      <c r="C11" s="5" t="n">
        <v>232964</v>
      </c>
    </row>
    <row r="12" spans="1:3">
      <c r="A12" s="4" t="s">
        <v>347</v>
      </c>
      <c r="B12" s="5" t="n">
        <v>8413796</v>
      </c>
      <c r="C12" s="5" t="n">
        <v>8173516</v>
      </c>
    </row>
    <row r="13" spans="1:3">
      <c r="A13" s="4" t="s">
        <v>406</v>
      </c>
    </row>
    <row r="14" spans="1:3">
      <c r="A14" s="4" t="s">
        <v>402</v>
      </c>
      <c r="B14" s="4" t="s">
        <v>37</v>
      </c>
      <c r="C14" s="4" t="s">
        <v>37</v>
      </c>
    </row>
    <row r="15" spans="1:3">
      <c r="A15" s="4" t="s">
        <v>347</v>
      </c>
      <c r="B15" s="4" t="s">
        <v>37</v>
      </c>
      <c r="C15" s="4" t="s">
        <v>37</v>
      </c>
    </row>
    <row r="16" spans="1:3">
      <c r="A16" s="4" t="s">
        <v>407</v>
      </c>
    </row>
    <row r="17" spans="1:3">
      <c r="A17" s="4" t="s">
        <v>402</v>
      </c>
      <c r="B17" s="5" t="n">
        <v>1826916</v>
      </c>
      <c r="C17" s="5" t="n">
        <v>2813290</v>
      </c>
    </row>
    <row r="18" spans="1:3">
      <c r="A18" s="4" t="s">
        <v>347</v>
      </c>
      <c r="C18" s="5" t="n">
        <v>114619</v>
      </c>
    </row>
    <row r="19" spans="1:3">
      <c r="A19" s="4" t="s">
        <v>408</v>
      </c>
    </row>
    <row r="20" spans="1:3">
      <c r="A20" s="4" t="s">
        <v>402</v>
      </c>
      <c r="B20" s="5" t="n">
        <v>1783615</v>
      </c>
      <c r="C20" s="5" t="n">
        <v>2580326</v>
      </c>
    </row>
    <row r="21" spans="1:3">
      <c r="A21" s="4" t="s">
        <v>347</v>
      </c>
      <c r="C21" s="5" t="n">
        <v>114619</v>
      </c>
    </row>
    <row r="22" spans="1:3">
      <c r="A22" s="4" t="s">
        <v>409</v>
      </c>
    </row>
    <row r="23" spans="1:3">
      <c r="A23" s="4" t="s">
        <v>402</v>
      </c>
      <c r="B23" s="5" t="n">
        <v>43301</v>
      </c>
      <c r="C23" s="5" t="n">
        <v>232964</v>
      </c>
    </row>
    <row r="24" spans="1:3">
      <c r="A24" s="4" t="s">
        <v>347</v>
      </c>
      <c r="C24" s="4" t="s">
        <v>37</v>
      </c>
    </row>
    <row r="25" spans="1:3">
      <c r="A25" s="4" t="s">
        <v>410</v>
      </c>
    </row>
    <row r="26" spans="1:3">
      <c r="A26" s="4" t="s">
        <v>402</v>
      </c>
      <c r="B26" s="4" t="s">
        <v>37</v>
      </c>
      <c r="C26" s="4" t="s">
        <v>37</v>
      </c>
    </row>
    <row r="27" spans="1:3">
      <c r="A27" s="4" t="s">
        <v>347</v>
      </c>
      <c r="C27" s="4" t="s">
        <v>37</v>
      </c>
    </row>
    <row r="28" spans="1:3">
      <c r="A28" s="4" t="s">
        <v>411</v>
      </c>
    </row>
    <row r="29" spans="1:3">
      <c r="A29" s="4" t="s">
        <v>347</v>
      </c>
      <c r="B29" s="5" t="n">
        <v>13077236</v>
      </c>
      <c r="C29" s="5" t="n">
        <v>12592865</v>
      </c>
    </row>
    <row r="30" spans="1:3">
      <c r="A30" s="4" t="s">
        <v>412</v>
      </c>
    </row>
    <row r="31" spans="1:3">
      <c r="A31" s="4" t="s">
        <v>347</v>
      </c>
      <c r="B31" s="5" t="n">
        <v>4663440</v>
      </c>
      <c r="C31" s="5" t="n">
        <v>4419349</v>
      </c>
    </row>
    <row r="32" spans="1:3">
      <c r="A32" s="4" t="s">
        <v>413</v>
      </c>
    </row>
    <row r="33" spans="1:3">
      <c r="A33" s="4" t="s">
        <v>347</v>
      </c>
      <c r="B33" s="5" t="n">
        <v>8413796</v>
      </c>
      <c r="C33" s="5" t="n">
        <v>8173516</v>
      </c>
    </row>
    <row r="34" spans="1:3">
      <c r="A34" s="4" t="s">
        <v>414</v>
      </c>
    </row>
    <row r="35" spans="1:3">
      <c r="A35" s="4" t="s">
        <v>347</v>
      </c>
      <c r="B35" s="4" t="s">
        <v>37</v>
      </c>
      <c r="C35" s="4" t="s">
        <v>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15</v>
      </c>
      <c r="B1" s="2" t="s">
        <v>280</v>
      </c>
      <c r="C1" s="2" t="s">
        <v>416</v>
      </c>
    </row>
    <row r="2" spans="1:3">
      <c r="A2" s="4" t="s">
        <v>417</v>
      </c>
      <c r="B2" s="5" t="n">
        <v>1</v>
      </c>
      <c r="C2" s="4" t="s">
        <v>37</v>
      </c>
    </row>
    <row r="3" spans="1:3">
      <c r="A3" s="4" t="s">
        <v>418</v>
      </c>
      <c r="B3" s="7" t="n">
        <v>86136</v>
      </c>
      <c r="C3" s="4" t="s">
        <v>37</v>
      </c>
    </row>
    <row r="4" spans="1:3">
      <c r="A4" s="4" t="s">
        <v>419</v>
      </c>
      <c r="B4" s="7" t="n">
        <v>70173</v>
      </c>
      <c r="C4" s="4" t="s">
        <v>37</v>
      </c>
    </row>
    <row r="5" spans="1:3">
      <c r="A5" s="4" t="s">
        <v>420</v>
      </c>
      <c r="B5" s="5" t="n">
        <v>1</v>
      </c>
      <c r="C5" s="5" t="n">
        <v>1</v>
      </c>
    </row>
    <row r="6" spans="1:3">
      <c r="A6" s="4" t="s">
        <v>421</v>
      </c>
      <c r="B6" s="7" t="n">
        <v>17201</v>
      </c>
      <c r="C6" s="7" t="n">
        <v>14895</v>
      </c>
    </row>
    <row r="7" spans="1:3">
      <c r="A7" s="4" t="s">
        <v>422</v>
      </c>
      <c r="B7" s="4" t="s">
        <v>37</v>
      </c>
      <c r="C7" s="4" t="s">
        <v>37</v>
      </c>
    </row>
    <row r="8" spans="1:3">
      <c r="A8" s="4" t="s">
        <v>423</v>
      </c>
      <c r="B8" s="4" t="s">
        <v>37</v>
      </c>
      <c r="C8" s="5" t="n">
        <v>1</v>
      </c>
    </row>
    <row r="9" spans="1:3">
      <c r="A9" s="4" t="s">
        <v>424</v>
      </c>
      <c r="B9" s="4" t="s">
        <v>37</v>
      </c>
      <c r="C9" s="7" t="n">
        <v>6</v>
      </c>
    </row>
    <row r="10" spans="1:3">
      <c r="A10" s="4" t="s">
        <v>425</v>
      </c>
      <c r="B10" s="4" t="s">
        <v>37</v>
      </c>
      <c r="C10" s="7" t="n">
        <v>186165</v>
      </c>
    </row>
    <row r="11" spans="1:3">
      <c r="A11" s="4" t="s">
        <v>426</v>
      </c>
      <c r="B11" s="5" t="n">
        <v>22</v>
      </c>
      <c r="C11" s="5" t="n">
        <v>2</v>
      </c>
    </row>
    <row r="12" spans="1:3">
      <c r="A12" s="4" t="s">
        <v>427</v>
      </c>
      <c r="B12" s="7" t="n">
        <v>219078</v>
      </c>
      <c r="C12" s="7" t="n">
        <v>48439</v>
      </c>
    </row>
    <row r="13" spans="1:3">
      <c r="A13" s="4" t="s">
        <v>428</v>
      </c>
      <c r="B13" s="7" t="n">
        <v>13077235</v>
      </c>
      <c r="C13" s="7" t="n">
        <v>4419349</v>
      </c>
    </row>
    <row r="14" spans="1:3">
      <c r="A14" s="4" t="s">
        <v>348</v>
      </c>
    </row>
    <row r="15" spans="1:3">
      <c r="A15" s="4" t="s">
        <v>417</v>
      </c>
      <c r="B15" s="5" t="n">
        <v>1</v>
      </c>
      <c r="C15" s="4" t="s">
        <v>37</v>
      </c>
    </row>
    <row r="16" spans="1:3">
      <c r="A16" s="4" t="s">
        <v>418</v>
      </c>
      <c r="B16" s="7" t="n">
        <v>86136</v>
      </c>
      <c r="C16" s="4" t="s">
        <v>37</v>
      </c>
    </row>
    <row r="17" spans="1:3">
      <c r="A17" s="4" t="s">
        <v>419</v>
      </c>
      <c r="B17" s="7" t="n">
        <v>70173</v>
      </c>
      <c r="C17" s="4" t="s">
        <v>37</v>
      </c>
    </row>
    <row r="18" spans="1:3">
      <c r="A18" s="4" t="s">
        <v>420</v>
      </c>
      <c r="B18" s="5" t="n">
        <v>1</v>
      </c>
      <c r="C18" s="5" t="n">
        <v>1</v>
      </c>
    </row>
    <row r="19" spans="1:3">
      <c r="A19" s="4" t="s">
        <v>421</v>
      </c>
      <c r="B19" s="7" t="n">
        <v>17201</v>
      </c>
      <c r="C19" s="7" t="n">
        <v>14895</v>
      </c>
    </row>
    <row r="20" spans="1:3">
      <c r="A20" s="4" t="s">
        <v>422</v>
      </c>
      <c r="B20" s="4" t="s">
        <v>37</v>
      </c>
      <c r="C20" s="4" t="s">
        <v>37</v>
      </c>
    </row>
    <row r="21" spans="1:3">
      <c r="A21" s="4" t="s">
        <v>350</v>
      </c>
    </row>
    <row r="22" spans="1:3">
      <c r="A22" s="4" t="s">
        <v>423</v>
      </c>
      <c r="B22" s="4" t="s">
        <v>37</v>
      </c>
      <c r="C22" s="5" t="n">
        <v>1</v>
      </c>
    </row>
    <row r="23" spans="1:3">
      <c r="A23" s="4" t="s">
        <v>424</v>
      </c>
      <c r="B23" s="4" t="s">
        <v>37</v>
      </c>
      <c r="C23" s="7" t="n">
        <v>6</v>
      </c>
    </row>
    <row r="24" spans="1:3">
      <c r="A24" s="4" t="s">
        <v>425</v>
      </c>
      <c r="B24" s="4" t="s">
        <v>37</v>
      </c>
      <c r="C24" s="7" t="n">
        <v>186165</v>
      </c>
    </row>
    <row r="25" spans="1:3">
      <c r="A25" s="4" t="s">
        <v>426</v>
      </c>
      <c r="B25" s="5" t="n">
        <v>20</v>
      </c>
      <c r="C25" s="4" t="s">
        <v>37</v>
      </c>
    </row>
    <row r="26" spans="1:3">
      <c r="A26" s="4" t="s">
        <v>427</v>
      </c>
      <c r="B26" s="7" t="n">
        <v>53201</v>
      </c>
      <c r="C26" s="4" t="s">
        <v>37</v>
      </c>
    </row>
    <row r="27" spans="1:3">
      <c r="A27" s="4" t="s">
        <v>428</v>
      </c>
      <c r="B27" s="7" t="n">
        <v>8413795</v>
      </c>
      <c r="C27" s="4" t="s">
        <v>37</v>
      </c>
    </row>
    <row r="28" spans="1:3">
      <c r="A28" s="4" t="s">
        <v>351</v>
      </c>
    </row>
    <row r="29" spans="1:3">
      <c r="A29" s="4" t="s">
        <v>423</v>
      </c>
      <c r="B29" s="4" t="s">
        <v>37</v>
      </c>
      <c r="C29" s="4" t="s">
        <v>37</v>
      </c>
    </row>
    <row r="30" spans="1:3">
      <c r="A30" s="4" t="s">
        <v>424</v>
      </c>
      <c r="B30" s="4" t="s">
        <v>37</v>
      </c>
      <c r="C30" s="4" t="s">
        <v>37</v>
      </c>
    </row>
    <row r="31" spans="1:3">
      <c r="A31" s="4" t="s">
        <v>425</v>
      </c>
      <c r="B31" s="4" t="s">
        <v>37</v>
      </c>
      <c r="C31" s="4" t="s">
        <v>37</v>
      </c>
    </row>
    <row r="32" spans="1:3">
      <c r="A32" s="4" t="s">
        <v>426</v>
      </c>
      <c r="B32" s="5" t="n">
        <v>2</v>
      </c>
      <c r="C32" s="5" t="n">
        <v>2</v>
      </c>
    </row>
    <row r="33" spans="1:3">
      <c r="A33" s="4" t="s">
        <v>427</v>
      </c>
      <c r="B33" s="7" t="n">
        <v>165877</v>
      </c>
      <c r="C33" s="7" t="n">
        <v>48439</v>
      </c>
    </row>
    <row r="34" spans="1:3">
      <c r="A34" s="4" t="s">
        <v>428</v>
      </c>
      <c r="B34" s="7" t="n">
        <v>4663440</v>
      </c>
      <c r="C34" s="7" t="n">
        <v>44193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29</v>
      </c>
      <c r="B1" s="2" t="s">
        <v>61</v>
      </c>
      <c r="D1" s="2" t="s">
        <v>1</v>
      </c>
      <c r="F1" s="2" t="s">
        <v>430</v>
      </c>
    </row>
    <row r="2" spans="1:6">
      <c r="B2" s="2" t="s">
        <v>2</v>
      </c>
      <c r="C2" s="2" t="s">
        <v>62</v>
      </c>
      <c r="D2" s="2" t="s">
        <v>2</v>
      </c>
      <c r="E2" s="2" t="s">
        <v>62</v>
      </c>
      <c r="F2" s="2" t="s">
        <v>30</v>
      </c>
    </row>
    <row r="3" spans="1:6">
      <c r="A3" s="4" t="s">
        <v>431</v>
      </c>
      <c r="D3" s="7" t="n">
        <v>1248491</v>
      </c>
    </row>
    <row r="4" spans="1:6">
      <c r="A4" s="4" t="s">
        <v>432</v>
      </c>
      <c r="B4" s="7" t="n">
        <v>-3890</v>
      </c>
      <c r="C4" s="7" t="n">
        <v>-7042</v>
      </c>
      <c r="D4" s="5" t="n">
        <v>-54173</v>
      </c>
      <c r="E4" s="7" t="n">
        <v>-19470</v>
      </c>
    </row>
    <row r="5" spans="1:6">
      <c r="A5" s="4" t="s">
        <v>433</v>
      </c>
      <c r="B5" s="5" t="n">
        <v>1194318</v>
      </c>
      <c r="D5" s="5" t="n">
        <v>1194318</v>
      </c>
      <c r="F5" s="7" t="n">
        <v>1248491</v>
      </c>
    </row>
    <row r="6" spans="1:6">
      <c r="A6" s="4" t="s">
        <v>309</v>
      </c>
    </row>
    <row r="7" spans="1:6">
      <c r="A7" s="4" t="s">
        <v>431</v>
      </c>
      <c r="D7" s="5" t="n">
        <v>1248491</v>
      </c>
      <c r="E7" s="7" t="n">
        <v>1089570</v>
      </c>
      <c r="F7" s="5" t="n">
        <v>1089570</v>
      </c>
    </row>
    <row r="8" spans="1:6">
      <c r="A8" s="4" t="s">
        <v>434</v>
      </c>
      <c r="D8" s="4" t="s">
        <v>37</v>
      </c>
      <c r="F8" s="5" t="n">
        <v>219179</v>
      </c>
    </row>
    <row r="9" spans="1:6">
      <c r="A9" s="4" t="s">
        <v>432</v>
      </c>
      <c r="D9" s="5" t="n">
        <v>-54173</v>
      </c>
      <c r="F9" s="5" t="n">
        <v>-60258</v>
      </c>
    </row>
    <row r="10" spans="1:6">
      <c r="A10" s="4" t="s">
        <v>433</v>
      </c>
      <c r="B10" s="7" t="n">
        <v>1194318</v>
      </c>
      <c r="D10" s="7" t="n">
        <v>1194318</v>
      </c>
      <c r="F10" s="7" t="n">
        <v>1248491</v>
      </c>
    </row>
    <row r="11" spans="1:6">
      <c r="A11" s="4" t="s">
        <v>435</v>
      </c>
      <c r="B11" s="4" t="s">
        <v>314</v>
      </c>
      <c r="D11" s="4" t="s">
        <v>314</v>
      </c>
      <c r="F11" s="4" t="s">
        <v>31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62</v>
      </c>
    </row>
    <row r="3" spans="1:3">
      <c r="A3" s="4" t="s">
        <v>437</v>
      </c>
      <c r="B3" s="7" t="n">
        <v>13212366</v>
      </c>
      <c r="C3" s="7" t="n">
        <v>14539623</v>
      </c>
    </row>
    <row r="4" spans="1:3">
      <c r="A4" s="4" t="s">
        <v>438</v>
      </c>
      <c r="B4" s="5" t="n">
        <v>24205352</v>
      </c>
      <c r="C4" s="5" t="n">
        <v>18213398</v>
      </c>
    </row>
    <row r="5" spans="1:3">
      <c r="A5" s="4" t="s">
        <v>439</v>
      </c>
      <c r="B5" s="5" t="n">
        <v>648410</v>
      </c>
      <c r="C5" s="5" t="n">
        <v>831324</v>
      </c>
    </row>
    <row r="6" spans="1:3">
      <c r="A6" s="4" t="s">
        <v>440</v>
      </c>
      <c r="B6" s="5" t="n">
        <v>24853762</v>
      </c>
      <c r="C6" s="5" t="n">
        <v>19044722</v>
      </c>
    </row>
    <row r="7" spans="1:3">
      <c r="A7" s="4" t="s">
        <v>441</v>
      </c>
      <c r="B7" s="5" t="n">
        <v>-20613919</v>
      </c>
      <c r="C7" s="5" t="n">
        <v>-16432761</v>
      </c>
    </row>
    <row r="8" spans="1:3">
      <c r="A8" s="4" t="s">
        <v>442</v>
      </c>
      <c r="B8" s="5" t="n">
        <v>-2585900</v>
      </c>
      <c r="C8" s="5" t="n">
        <v>-3334479</v>
      </c>
    </row>
    <row r="9" spans="1:3">
      <c r="A9" s="4" t="s">
        <v>443</v>
      </c>
      <c r="B9" s="5" t="n">
        <v>-23199819</v>
      </c>
      <c r="C9" s="5" t="n">
        <v>-19767240</v>
      </c>
    </row>
    <row r="10" spans="1:3">
      <c r="A10" s="4" t="s">
        <v>444</v>
      </c>
      <c r="B10" s="5" t="n">
        <v>1192480</v>
      </c>
      <c r="C10" s="5" t="n">
        <v>927336</v>
      </c>
    </row>
    <row r="11" spans="1:3">
      <c r="A11" s="4" t="s">
        <v>445</v>
      </c>
      <c r="B11" s="5" t="n">
        <v>16058789</v>
      </c>
      <c r="C11" s="5" t="n">
        <v>14744441</v>
      </c>
    </row>
    <row r="12" spans="1:3">
      <c r="A12" s="4" t="s">
        <v>446</v>
      </c>
      <c r="B12" s="5" t="n">
        <v>7058004</v>
      </c>
      <c r="C12" s="5" t="n">
        <v>7304975</v>
      </c>
    </row>
    <row r="13" spans="1:3">
      <c r="A13" s="4" t="s">
        <v>447</v>
      </c>
      <c r="B13" s="5" t="n">
        <v>24048261</v>
      </c>
      <c r="C13" s="5" t="n">
        <v>18071636</v>
      </c>
    </row>
    <row r="14" spans="1:3">
      <c r="A14" s="4" t="s">
        <v>448</v>
      </c>
      <c r="B14" s="5" t="n">
        <v>-215379</v>
      </c>
      <c r="C14" s="5" t="n">
        <v>335495</v>
      </c>
    </row>
    <row r="15" spans="1:3">
      <c r="A15" s="4" t="s">
        <v>449</v>
      </c>
      <c r="B15" s="5" t="n">
        <v>23832882</v>
      </c>
      <c r="C15" s="5" t="n">
        <v>18407131</v>
      </c>
    </row>
    <row r="16" spans="1:3">
      <c r="A16" s="4" t="s">
        <v>450</v>
      </c>
      <c r="B16" s="5" t="n">
        <v>-20596873</v>
      </c>
      <c r="C16" s="5" t="n">
        <v>-16431769</v>
      </c>
    </row>
    <row r="17" spans="1:3">
      <c r="A17" s="4" t="s">
        <v>451</v>
      </c>
      <c r="B17" s="5" t="n">
        <v>-1418720</v>
      </c>
      <c r="C17" s="5" t="n">
        <v>-1969585</v>
      </c>
    </row>
    <row r="18" spans="1:3">
      <c r="A18" s="4" t="s">
        <v>452</v>
      </c>
      <c r="B18" s="5" t="n">
        <v>-22015593</v>
      </c>
      <c r="C18" s="5" t="n">
        <v>-18401354</v>
      </c>
    </row>
    <row r="19" spans="1:3">
      <c r="A19" s="4" t="s">
        <v>453</v>
      </c>
      <c r="B19" s="5" t="n">
        <v>642203</v>
      </c>
      <c r="C19" s="5" t="n">
        <v>435981</v>
      </c>
    </row>
    <row r="20" spans="1:3">
      <c r="A20" s="4" t="s">
        <v>454</v>
      </c>
      <c r="B20" s="5" t="n">
        <v>9517496</v>
      </c>
      <c r="C20" s="5" t="n">
        <v>7746733</v>
      </c>
    </row>
    <row r="21" spans="1:3">
      <c r="A21" s="4" t="s">
        <v>455</v>
      </c>
      <c r="B21" s="5" t="n">
        <v>6154362</v>
      </c>
      <c r="C21" s="5" t="n">
        <v>7234648</v>
      </c>
    </row>
    <row r="22" spans="1:3">
      <c r="A22" s="4" t="s">
        <v>456</v>
      </c>
      <c r="B22" s="5" t="n">
        <v>157091</v>
      </c>
      <c r="C22" s="5" t="n">
        <v>141762</v>
      </c>
    </row>
    <row r="23" spans="1:3">
      <c r="A23" s="4" t="s">
        <v>457</v>
      </c>
      <c r="B23" s="5" t="n">
        <v>863789</v>
      </c>
      <c r="C23" s="5" t="n">
        <v>495829</v>
      </c>
    </row>
    <row r="24" spans="1:3">
      <c r="A24" s="4" t="s">
        <v>458</v>
      </c>
      <c r="B24" s="5" t="n">
        <v>1020880</v>
      </c>
      <c r="C24" s="5" t="n">
        <v>637591</v>
      </c>
    </row>
    <row r="25" spans="1:3">
      <c r="A25" s="4" t="s">
        <v>459</v>
      </c>
      <c r="B25" s="5" t="n">
        <v>-17046</v>
      </c>
      <c r="C25" s="5" t="n">
        <v>-992</v>
      </c>
    </row>
    <row r="26" spans="1:3">
      <c r="A26" s="4" t="s">
        <v>460</v>
      </c>
      <c r="B26" s="5" t="n">
        <v>-1167180</v>
      </c>
      <c r="C26" s="5" t="n">
        <v>-1364894</v>
      </c>
    </row>
    <row r="27" spans="1:3">
      <c r="A27" s="4" t="s">
        <v>461</v>
      </c>
      <c r="B27" s="5" t="n">
        <v>-1184226</v>
      </c>
      <c r="C27" s="5" t="n">
        <v>-1365886</v>
      </c>
    </row>
    <row r="28" spans="1:3">
      <c r="A28" s="4" t="s">
        <v>462</v>
      </c>
      <c r="B28" s="5" t="n">
        <v>550277</v>
      </c>
      <c r="C28" s="5" t="n">
        <v>491355</v>
      </c>
    </row>
    <row r="29" spans="1:3">
      <c r="A29" s="4" t="s">
        <v>463</v>
      </c>
      <c r="B29" s="7" t="n">
        <v>6541293</v>
      </c>
      <c r="C29" s="7" t="n">
        <v>699770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61</v>
      </c>
      <c r="D1" s="2" t="s">
        <v>1</v>
      </c>
    </row>
    <row r="2" spans="1:5">
      <c r="B2" s="2" t="s">
        <v>2</v>
      </c>
      <c r="C2" s="2" t="s">
        <v>62</v>
      </c>
      <c r="D2" s="2" t="s">
        <v>2</v>
      </c>
      <c r="E2" s="2" t="s">
        <v>62</v>
      </c>
    </row>
    <row r="3" spans="1:5">
      <c r="A3" s="4" t="s">
        <v>465</v>
      </c>
      <c r="B3" s="7" t="n">
        <v>15288052</v>
      </c>
      <c r="C3" s="7" t="n">
        <v>9983186</v>
      </c>
      <c r="D3" s="7" t="n">
        <v>50343946</v>
      </c>
      <c r="E3" s="7" t="n">
        <v>29278095</v>
      </c>
    </row>
    <row r="4" spans="1:5">
      <c r="A4" s="4" t="s">
        <v>466</v>
      </c>
      <c r="B4" s="5" t="n">
        <v>91</v>
      </c>
      <c r="C4" s="5" t="n">
        <v>6</v>
      </c>
      <c r="D4" s="5" t="n">
        <v>4541</v>
      </c>
      <c r="E4" s="5" t="n">
        <v>6</v>
      </c>
    </row>
    <row r="5" spans="1:5">
      <c r="A5" s="4" t="s">
        <v>467</v>
      </c>
      <c r="B5" s="5" t="n">
        <v>-14801564</v>
      </c>
      <c r="C5" s="5" t="n">
        <v>-9780273</v>
      </c>
      <c r="D5" s="5" t="n">
        <v>-47691188</v>
      </c>
      <c r="E5" s="5" t="n">
        <v>-28579610</v>
      </c>
    </row>
    <row r="6" spans="1:5">
      <c r="A6" s="4" t="s">
        <v>468</v>
      </c>
      <c r="B6" s="5" t="n">
        <v>486579</v>
      </c>
      <c r="C6" s="5" t="n">
        <v>202919</v>
      </c>
      <c r="D6" s="5" t="n">
        <v>2657299</v>
      </c>
      <c r="E6" s="5" t="n">
        <v>698491</v>
      </c>
    </row>
    <row r="7" spans="1:5">
      <c r="A7" s="4" t="s">
        <v>469</v>
      </c>
      <c r="B7" s="5" t="n">
        <v>-1667729</v>
      </c>
      <c r="C7" s="5" t="n">
        <v>196296</v>
      </c>
      <c r="D7" s="5" t="n">
        <v>-13551264</v>
      </c>
      <c r="E7" s="5" t="n">
        <v>-867816</v>
      </c>
    </row>
    <row r="8" spans="1:5">
      <c r="A8" s="4" t="s">
        <v>470</v>
      </c>
      <c r="B8" s="4" t="s">
        <v>37</v>
      </c>
      <c r="C8" s="4" t="s">
        <v>37</v>
      </c>
      <c r="D8" s="4" t="s">
        <v>37</v>
      </c>
      <c r="E8" s="4" t="s">
        <v>37</v>
      </c>
    </row>
    <row r="9" spans="1:5">
      <c r="A9" s="4" t="s">
        <v>471</v>
      </c>
      <c r="B9" s="5" t="n">
        <v>1445831</v>
      </c>
      <c r="C9" s="5" t="n">
        <v>-167145</v>
      </c>
      <c r="D9" s="5" t="n">
        <v>11748773</v>
      </c>
      <c r="E9" s="5" t="n">
        <v>763603</v>
      </c>
    </row>
    <row r="10" spans="1:5">
      <c r="A10" s="4" t="s">
        <v>472</v>
      </c>
      <c r="B10" s="5" t="n">
        <v>-221898</v>
      </c>
      <c r="C10" s="5" t="n">
        <v>29151</v>
      </c>
      <c r="D10" s="5" t="n">
        <v>-1802491</v>
      </c>
      <c r="E10" s="5" t="n">
        <v>-104213</v>
      </c>
    </row>
    <row r="11" spans="1:5">
      <c r="A11" s="4" t="s">
        <v>473</v>
      </c>
      <c r="B11" s="5" t="n">
        <v>13620323</v>
      </c>
      <c r="C11" s="5" t="n">
        <v>10179482</v>
      </c>
      <c r="D11" s="5" t="n">
        <v>36792682</v>
      </c>
      <c r="E11" s="5" t="n">
        <v>28410279</v>
      </c>
    </row>
    <row r="12" spans="1:5">
      <c r="A12" s="4" t="s">
        <v>474</v>
      </c>
      <c r="B12" s="5" t="n">
        <v>91</v>
      </c>
      <c r="C12" s="5" t="n">
        <v>6</v>
      </c>
      <c r="D12" s="5" t="n">
        <v>4541</v>
      </c>
      <c r="E12" s="5" t="n">
        <v>6</v>
      </c>
    </row>
    <row r="13" spans="1:5">
      <c r="A13" s="4" t="s">
        <v>475</v>
      </c>
      <c r="B13" s="5" t="n">
        <v>-13355733</v>
      </c>
      <c r="C13" s="5" t="n">
        <v>-9947418</v>
      </c>
      <c r="D13" s="5" t="n">
        <v>-35942415</v>
      </c>
      <c r="E13" s="5" t="n">
        <v>-27816007</v>
      </c>
    </row>
    <row r="14" spans="1:5">
      <c r="A14" s="4" t="s">
        <v>476</v>
      </c>
      <c r="B14" s="7" t="n">
        <v>264681</v>
      </c>
      <c r="C14" s="7" t="n">
        <v>232070</v>
      </c>
      <c r="D14" s="7" t="n">
        <v>854808</v>
      </c>
      <c r="E14" s="7" t="n">
        <v>5942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2</v>
      </c>
    </row>
    <row r="3" spans="1:3">
      <c r="A3" s="3" t="s">
        <v>95</v>
      </c>
    </row>
    <row r="4" spans="1:3">
      <c r="A4" s="4" t="s">
        <v>96</v>
      </c>
      <c r="B4" s="7" t="n">
        <v>-870341</v>
      </c>
      <c r="C4" s="7" t="n">
        <v>643408</v>
      </c>
    </row>
    <row r="5" spans="1:3">
      <c r="A5" s="3" t="s">
        <v>97</v>
      </c>
    </row>
    <row r="6" spans="1:3">
      <c r="A6" s="4" t="s">
        <v>98</v>
      </c>
      <c r="B6" s="5" t="n">
        <v>256956</v>
      </c>
      <c r="C6" s="5" t="n">
        <v>170774</v>
      </c>
    </row>
    <row r="7" spans="1:3">
      <c r="A7" s="4" t="s">
        <v>71</v>
      </c>
      <c r="B7" s="5" t="n">
        <v>26619</v>
      </c>
      <c r="C7" s="5" t="n">
        <v>10934</v>
      </c>
    </row>
    <row r="8" spans="1:3">
      <c r="A8" s="4" t="s">
        <v>99</v>
      </c>
      <c r="B8" s="5" t="n">
        <v>-1075335</v>
      </c>
      <c r="C8" s="5" t="n">
        <v>-80458</v>
      </c>
    </row>
    <row r="9" spans="1:3">
      <c r="A9" s="4" t="s">
        <v>100</v>
      </c>
      <c r="B9" s="5" t="n">
        <v>-541283</v>
      </c>
      <c r="C9" s="5" t="n">
        <v>-3519306</v>
      </c>
    </row>
    <row r="10" spans="1:3">
      <c r="A10" s="4" t="s">
        <v>101</v>
      </c>
      <c r="B10" s="5" t="n">
        <v>54173</v>
      </c>
      <c r="C10" s="5" t="n">
        <v>19470</v>
      </c>
    </row>
    <row r="11" spans="1:3">
      <c r="A11" s="4" t="s">
        <v>102</v>
      </c>
      <c r="B11" s="4" t="s">
        <v>37</v>
      </c>
      <c r="C11" s="5" t="n">
        <v>41088</v>
      </c>
    </row>
    <row r="12" spans="1:3">
      <c r="A12" s="3" t="s">
        <v>103</v>
      </c>
    </row>
    <row r="13" spans="1:3">
      <c r="A13" s="4" t="s">
        <v>104</v>
      </c>
      <c r="B13" s="5" t="n">
        <v>-15237</v>
      </c>
      <c r="C13" s="5" t="n">
        <v>-1100216</v>
      </c>
    </row>
    <row r="14" spans="1:3">
      <c r="A14" s="4" t="s">
        <v>105</v>
      </c>
      <c r="B14" s="5" t="n">
        <v>-62256</v>
      </c>
      <c r="C14" s="5" t="n">
        <v>-61425</v>
      </c>
    </row>
    <row r="15" spans="1:3">
      <c r="A15" s="4" t="s">
        <v>106</v>
      </c>
      <c r="B15" s="5" t="n">
        <v>-2226704</v>
      </c>
      <c r="C15" s="5" t="n">
        <v>-3875731</v>
      </c>
    </row>
    <row r="16" spans="1:3">
      <c r="A16" s="4" t="s">
        <v>107</v>
      </c>
      <c r="B16" s="5" t="n">
        <v>819874</v>
      </c>
      <c r="C16" s="5" t="n">
        <v>-2329816</v>
      </c>
    </row>
    <row r="17" spans="1:3">
      <c r="A17" s="4" t="s">
        <v>108</v>
      </c>
      <c r="B17" s="5" t="n">
        <v>-1406830</v>
      </c>
      <c r="C17" s="5" t="n">
        <v>-6205547</v>
      </c>
    </row>
    <row r="18" spans="1:3">
      <c r="A18" s="3" t="s">
        <v>109</v>
      </c>
    </row>
    <row r="19" spans="1:3">
      <c r="A19" s="4" t="s">
        <v>110</v>
      </c>
      <c r="B19" s="5" t="n">
        <v>1335452</v>
      </c>
      <c r="C19" s="5" t="n">
        <v>2194499</v>
      </c>
    </row>
    <row r="20" spans="1:3">
      <c r="A20" s="4" t="s">
        <v>111</v>
      </c>
      <c r="B20" s="5" t="n">
        <v>-1544010</v>
      </c>
      <c r="C20" s="5" t="n">
        <v>4803605</v>
      </c>
    </row>
    <row r="21" spans="1:3">
      <c r="A21" s="4" t="s">
        <v>112</v>
      </c>
      <c r="B21" s="5" t="n">
        <v>215000</v>
      </c>
      <c r="C21" s="4" t="s">
        <v>37</v>
      </c>
    </row>
    <row r="22" spans="1:3">
      <c r="A22" s="4" t="s">
        <v>113</v>
      </c>
      <c r="B22" s="5" t="n">
        <v>1156090</v>
      </c>
      <c r="C22" s="5" t="n">
        <v>215235</v>
      </c>
    </row>
    <row r="23" spans="1:3">
      <c r="A23" s="4" t="s">
        <v>114</v>
      </c>
      <c r="B23" s="5" t="n">
        <v>19500</v>
      </c>
      <c r="C23" s="5" t="n">
        <v>43000</v>
      </c>
    </row>
    <row r="24" spans="1:3">
      <c r="A24" s="4" t="s">
        <v>115</v>
      </c>
      <c r="B24" s="5" t="n">
        <v>-104357</v>
      </c>
      <c r="C24" s="5" t="n">
        <v>-202081</v>
      </c>
    </row>
    <row r="25" spans="1:3">
      <c r="A25" s="4" t="s">
        <v>116</v>
      </c>
      <c r="B25" s="5" t="n">
        <v>1077675</v>
      </c>
      <c r="C25" s="5" t="n">
        <v>7054258</v>
      </c>
    </row>
    <row r="26" spans="1:3">
      <c r="A26" s="4" t="s">
        <v>117</v>
      </c>
      <c r="B26" s="5" t="n">
        <v>65590</v>
      </c>
      <c r="C26" s="5" t="n">
        <v>3002679</v>
      </c>
    </row>
    <row r="27" spans="1:3">
      <c r="A27" s="4" t="s">
        <v>118</v>
      </c>
      <c r="B27" s="5" t="n">
        <v>1143265</v>
      </c>
      <c r="C27" s="5" t="n">
        <v>10056937</v>
      </c>
    </row>
    <row r="28" spans="1:3">
      <c r="A28" s="3" t="s">
        <v>119</v>
      </c>
    </row>
    <row r="29" spans="1:3">
      <c r="A29" s="4" t="s">
        <v>120</v>
      </c>
      <c r="B29" s="5" t="n">
        <v>2605253</v>
      </c>
      <c r="C29" s="5" t="n">
        <v>546545</v>
      </c>
    </row>
    <row r="30" spans="1:3">
      <c r="A30" s="4" t="s">
        <v>121</v>
      </c>
      <c r="B30" s="4" t="s">
        <v>37</v>
      </c>
      <c r="C30" s="5" t="n">
        <v>574498</v>
      </c>
    </row>
    <row r="31" spans="1:3">
      <c r="A31" s="4" t="s">
        <v>122</v>
      </c>
      <c r="B31" s="4" t="s">
        <v>37</v>
      </c>
      <c r="C31" s="5" t="n">
        <v>-314678</v>
      </c>
    </row>
    <row r="32" spans="1:3">
      <c r="A32" s="4" t="s">
        <v>123</v>
      </c>
      <c r="B32" s="5" t="n">
        <v>2605253</v>
      </c>
      <c r="C32" s="5" t="n">
        <v>806365</v>
      </c>
    </row>
    <row r="33" spans="1:3">
      <c r="A33" s="4" t="s">
        <v>124</v>
      </c>
      <c r="B33" s="5" t="n">
        <v>2341688</v>
      </c>
      <c r="C33" s="5" t="n">
        <v>4657755</v>
      </c>
    </row>
    <row r="34" spans="1:3">
      <c r="A34" s="4" t="s">
        <v>125</v>
      </c>
      <c r="B34" s="5" t="n">
        <v>732648</v>
      </c>
      <c r="C34" s="5" t="n">
        <v>315834</v>
      </c>
    </row>
    <row r="35" spans="1:3">
      <c r="A35" s="4" t="s">
        <v>126</v>
      </c>
      <c r="B35" s="5" t="n">
        <v>-408552</v>
      </c>
      <c r="C35" s="5" t="n">
        <v>-3175662</v>
      </c>
    </row>
    <row r="36" spans="1:3">
      <c r="A36" s="4" t="s">
        <v>127</v>
      </c>
      <c r="B36" s="5" t="n">
        <v>2020265</v>
      </c>
      <c r="C36" s="5" t="n">
        <v>1007616</v>
      </c>
    </row>
    <row r="37" spans="1:3">
      <c r="A37" s="4" t="s">
        <v>128</v>
      </c>
      <c r="B37" s="5" t="n">
        <v>4686049</v>
      </c>
      <c r="C37" s="5" t="n">
        <v>2805543</v>
      </c>
    </row>
    <row r="38" spans="1:3">
      <c r="A38" s="3" t="s">
        <v>129</v>
      </c>
    </row>
    <row r="39" spans="1:3">
      <c r="A39" s="4" t="s">
        <v>130</v>
      </c>
      <c r="B39" s="7" t="n">
        <v>98</v>
      </c>
      <c r="C39" s="7" t="n">
        <v>391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62</v>
      </c>
    </row>
    <row r="3" spans="1:3">
      <c r="A3" s="4" t="s">
        <v>478</v>
      </c>
      <c r="B3" s="7" t="n">
        <v>2283118</v>
      </c>
      <c r="C3" s="7" t="n">
        <v>2432468</v>
      </c>
    </row>
    <row r="4" spans="1:3">
      <c r="A4" s="4" t="s">
        <v>479</v>
      </c>
      <c r="B4" s="5" t="n">
        <v>50348487</v>
      </c>
      <c r="C4" s="5" t="n">
        <v>29278101</v>
      </c>
    </row>
    <row r="5" spans="1:3">
      <c r="A5" s="4" t="s">
        <v>480</v>
      </c>
      <c r="B5" s="5" t="n">
        <v>-36907201</v>
      </c>
      <c r="C5" s="5" t="n">
        <v>-28950206</v>
      </c>
    </row>
    <row r="6" spans="1:3">
      <c r="A6" s="4" t="s">
        <v>481</v>
      </c>
      <c r="B6" s="5" t="n">
        <v>796932</v>
      </c>
      <c r="C6" s="5" t="n">
        <v>318746</v>
      </c>
    </row>
    <row r="7" spans="1:3">
      <c r="A7" s="4" t="s">
        <v>482</v>
      </c>
      <c r="B7" s="5" t="n">
        <v>16521336</v>
      </c>
      <c r="C7" s="5" t="n">
        <v>3079109</v>
      </c>
    </row>
    <row r="8" spans="1:3">
      <c r="A8" s="4" t="s">
        <v>431</v>
      </c>
      <c r="B8" s="5" t="n">
        <v>1614803</v>
      </c>
      <c r="C8" s="5" t="n">
        <v>1615977</v>
      </c>
    </row>
    <row r="9" spans="1:3">
      <c r="A9" s="4" t="s">
        <v>483</v>
      </c>
      <c r="B9" s="5" t="n">
        <v>47691188</v>
      </c>
      <c r="C9" s="5" t="n">
        <v>28579610</v>
      </c>
    </row>
    <row r="10" spans="1:3">
      <c r="A10" s="4" t="s">
        <v>484</v>
      </c>
      <c r="B10" s="5" t="n">
        <v>-35942416</v>
      </c>
      <c r="C10" s="5" t="n">
        <v>-28095391</v>
      </c>
    </row>
    <row r="11" spans="1:3">
      <c r="A11" s="4" t="s">
        <v>485</v>
      </c>
      <c r="B11" s="5" t="n">
        <v>681731</v>
      </c>
      <c r="C11" s="5" t="n">
        <v>229416</v>
      </c>
    </row>
    <row r="12" spans="1:3">
      <c r="A12" s="4" t="s">
        <v>433</v>
      </c>
      <c r="B12" s="5" t="n">
        <v>14045306</v>
      </c>
      <c r="C12" s="5" t="n">
        <v>2329612</v>
      </c>
    </row>
    <row r="13" spans="1:3">
      <c r="A13" s="4" t="s">
        <v>486</v>
      </c>
      <c r="B13" s="5" t="n">
        <v>668315</v>
      </c>
      <c r="C13" s="5" t="n">
        <v>816491</v>
      </c>
    </row>
    <row r="14" spans="1:3">
      <c r="A14" s="4" t="s">
        <v>487</v>
      </c>
      <c r="B14" s="5" t="n">
        <v>2657299</v>
      </c>
      <c r="C14" s="5" t="n">
        <v>698491</v>
      </c>
    </row>
    <row r="15" spans="1:3">
      <c r="A15" s="4" t="s">
        <v>488</v>
      </c>
      <c r="B15" s="5" t="n">
        <v>-964785</v>
      </c>
      <c r="C15" s="5" t="n">
        <v>-854815</v>
      </c>
    </row>
    <row r="16" spans="1:3">
      <c r="A16" s="4" t="s">
        <v>489</v>
      </c>
      <c r="B16" s="5" t="n">
        <v>115201</v>
      </c>
      <c r="C16" s="5" t="n">
        <v>89330</v>
      </c>
    </row>
    <row r="17" spans="1:3">
      <c r="A17" s="4" t="s">
        <v>490</v>
      </c>
      <c r="B17" s="7" t="n">
        <v>2476030</v>
      </c>
      <c r="C17" s="7" t="n">
        <v>74949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62</v>
      </c>
    </row>
    <row r="3" spans="1:3">
      <c r="A3" s="4" t="s">
        <v>431</v>
      </c>
      <c r="B3" s="7" t="n">
        <v>498889</v>
      </c>
      <c r="C3" s="7" t="n">
        <v>465472</v>
      </c>
    </row>
    <row r="4" spans="1:3">
      <c r="A4" s="4" t="s">
        <v>492</v>
      </c>
      <c r="B4" s="5" t="n">
        <v>11700043</v>
      </c>
      <c r="C4" s="5" t="n">
        <v>8050743</v>
      </c>
    </row>
    <row r="5" spans="1:3">
      <c r="A5" s="4" t="s">
        <v>493</v>
      </c>
      <c r="B5" s="5" t="n">
        <v>-10127345</v>
      </c>
      <c r="C5" s="5" t="n">
        <v>-7896037</v>
      </c>
    </row>
    <row r="6" spans="1:3">
      <c r="A6" s="4" t="s">
        <v>433</v>
      </c>
      <c r="B6" s="7" t="n">
        <v>2071587</v>
      </c>
      <c r="C6" s="7" t="n">
        <v>62017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495</v>
      </c>
      <c r="C1" s="2" t="s">
        <v>496</v>
      </c>
      <c r="D1" s="2" t="s">
        <v>497</v>
      </c>
    </row>
    <row r="2" spans="1:4">
      <c r="A2" s="4" t="s">
        <v>498</v>
      </c>
    </row>
    <row r="3" spans="1:4">
      <c r="A3" s="4" t="s">
        <v>499</v>
      </c>
      <c r="C3" s="5" t="n">
        <v>2500000</v>
      </c>
    </row>
    <row r="4" spans="1:4">
      <c r="A4" s="4" t="s">
        <v>500</v>
      </c>
      <c r="C4" s="7" t="n">
        <v>700000</v>
      </c>
    </row>
    <row r="5" spans="1:4">
      <c r="A5" s="4" t="s">
        <v>501</v>
      </c>
    </row>
    <row r="6" spans="1:4">
      <c r="A6" s="4" t="s">
        <v>502</v>
      </c>
      <c r="C6" s="7" t="n">
        <v>1200000</v>
      </c>
    </row>
    <row r="7" spans="1:4">
      <c r="A7" s="4" t="s">
        <v>503</v>
      </c>
      <c r="C7" s="4" t="s">
        <v>252</v>
      </c>
    </row>
    <row r="8" spans="1:4">
      <c r="A8" s="4" t="s">
        <v>504</v>
      </c>
      <c r="C8" s="4" t="s">
        <v>505</v>
      </c>
    </row>
    <row r="9" spans="1:4">
      <c r="A9" s="4" t="s">
        <v>506</v>
      </c>
      <c r="C9" s="4" t="s">
        <v>507</v>
      </c>
    </row>
    <row r="10" spans="1:4">
      <c r="A10" s="4" t="s">
        <v>508</v>
      </c>
      <c r="C10" s="7" t="n">
        <v>200000</v>
      </c>
    </row>
    <row r="11" spans="1:4">
      <c r="A11" s="4" t="s">
        <v>509</v>
      </c>
      <c r="C11" s="5" t="n">
        <v>500000</v>
      </c>
    </row>
    <row r="12" spans="1:4">
      <c r="A12" s="4" t="s">
        <v>510</v>
      </c>
      <c r="C12" s="7" t="n">
        <v>156309</v>
      </c>
    </row>
    <row r="13" spans="1:4">
      <c r="A13" s="4" t="s">
        <v>511</v>
      </c>
    </row>
    <row r="14" spans="1:4">
      <c r="A14" s="4" t="s">
        <v>502</v>
      </c>
      <c r="C14" s="7" t="n">
        <v>200000</v>
      </c>
    </row>
    <row r="15" spans="1:4">
      <c r="A15" s="4" t="s">
        <v>499</v>
      </c>
      <c r="C15" s="5" t="n">
        <v>500000</v>
      </c>
    </row>
    <row r="16" spans="1:4">
      <c r="A16" s="4" t="s">
        <v>512</v>
      </c>
    </row>
    <row r="17" spans="1:4">
      <c r="A17" s="4" t="s">
        <v>502</v>
      </c>
      <c r="C17" s="7" t="n">
        <v>100000</v>
      </c>
    </row>
    <row r="18" spans="1:4">
      <c r="A18" s="4" t="s">
        <v>499</v>
      </c>
      <c r="C18" s="5" t="n">
        <v>300000</v>
      </c>
    </row>
    <row r="19" spans="1:4">
      <c r="A19" s="4" t="s">
        <v>513</v>
      </c>
    </row>
    <row r="20" spans="1:4">
      <c r="A20" s="4" t="s">
        <v>502</v>
      </c>
      <c r="C20" s="7" t="n">
        <v>200000</v>
      </c>
    </row>
    <row r="21" spans="1:4">
      <c r="A21" s="4" t="s">
        <v>499</v>
      </c>
      <c r="C21" s="5" t="n">
        <v>400000</v>
      </c>
    </row>
    <row r="22" spans="1:4">
      <c r="A22" s="4" t="s">
        <v>500</v>
      </c>
      <c r="C22" s="7" t="n">
        <v>100000</v>
      </c>
    </row>
    <row r="23" spans="1:4">
      <c r="A23" s="4" t="s">
        <v>514</v>
      </c>
    </row>
    <row r="24" spans="1:4">
      <c r="A24" s="4" t="s">
        <v>502</v>
      </c>
      <c r="C24" s="7" t="n">
        <v>300000</v>
      </c>
    </row>
    <row r="25" spans="1:4">
      <c r="A25" s="4" t="s">
        <v>499</v>
      </c>
      <c r="C25" s="5" t="n">
        <v>500000</v>
      </c>
    </row>
    <row r="26" spans="1:4">
      <c r="A26" s="4" t="s">
        <v>500</v>
      </c>
      <c r="C26" s="7" t="n">
        <v>250000</v>
      </c>
    </row>
    <row r="27" spans="1:4">
      <c r="A27" s="4" t="s">
        <v>515</v>
      </c>
    </row>
    <row r="28" spans="1:4">
      <c r="A28" s="4" t="s">
        <v>502</v>
      </c>
      <c r="C28" s="7" t="n">
        <v>400000</v>
      </c>
    </row>
    <row r="29" spans="1:4">
      <c r="A29" s="4" t="s">
        <v>499</v>
      </c>
      <c r="C29" s="5" t="n">
        <v>800000</v>
      </c>
    </row>
    <row r="30" spans="1:4">
      <c r="A30" s="4" t="s">
        <v>500</v>
      </c>
      <c r="C30" s="7" t="n">
        <v>350000</v>
      </c>
    </row>
    <row r="31" spans="1:4">
      <c r="A31" s="4" t="s">
        <v>516</v>
      </c>
    </row>
    <row r="32" spans="1:4">
      <c r="A32" s="4" t="s">
        <v>502</v>
      </c>
      <c r="B32" s="7" t="n">
        <v>2000000</v>
      </c>
    </row>
    <row r="33" spans="1:4">
      <c r="A33" s="4" t="s">
        <v>500</v>
      </c>
      <c r="B33" s="7" t="n">
        <v>475000</v>
      </c>
    </row>
    <row r="34" spans="1:4">
      <c r="A34" s="4" t="s">
        <v>503</v>
      </c>
      <c r="B34" s="4" t="s">
        <v>252</v>
      </c>
    </row>
    <row r="35" spans="1:4">
      <c r="A35" s="4" t="s">
        <v>504</v>
      </c>
      <c r="B35" s="4" t="s">
        <v>505</v>
      </c>
    </row>
    <row r="36" spans="1:4">
      <c r="A36" s="4" t="s">
        <v>517</v>
      </c>
    </row>
    <row r="37" spans="1:4">
      <c r="A37" s="4" t="s">
        <v>508</v>
      </c>
      <c r="B37" s="7" t="n">
        <v>15000</v>
      </c>
    </row>
    <row r="38" spans="1:4">
      <c r="A38" s="4" t="s">
        <v>518</v>
      </c>
      <c r="B38" s="5" t="n">
        <v>4000000</v>
      </c>
    </row>
    <row r="39" spans="1:4">
      <c r="A39" s="4" t="s">
        <v>519</v>
      </c>
      <c r="B39" s="5" t="n">
        <v>2000000</v>
      </c>
    </row>
    <row r="40" spans="1:4">
      <c r="A40" s="4" t="s">
        <v>520</v>
      </c>
    </row>
    <row r="41" spans="1:4">
      <c r="A41" s="4" t="s">
        <v>502</v>
      </c>
      <c r="B41" s="5" t="n">
        <v>15000</v>
      </c>
    </row>
    <row r="42" spans="1:4">
      <c r="A42" s="4" t="s">
        <v>521</v>
      </c>
    </row>
    <row r="43" spans="1:4">
      <c r="A43" s="4" t="s">
        <v>502</v>
      </c>
      <c r="B43" s="5" t="n">
        <v>25000</v>
      </c>
    </row>
    <row r="44" spans="1:4">
      <c r="A44" s="4" t="s">
        <v>522</v>
      </c>
    </row>
    <row r="45" spans="1:4">
      <c r="A45" s="4" t="s">
        <v>502</v>
      </c>
      <c r="B45" s="5" t="n">
        <v>50000</v>
      </c>
    </row>
    <row r="46" spans="1:4">
      <c r="A46" s="4" t="s">
        <v>523</v>
      </c>
    </row>
    <row r="47" spans="1:4">
      <c r="A47" s="4" t="s">
        <v>500</v>
      </c>
      <c r="B47" s="5" t="n">
        <v>50000</v>
      </c>
    </row>
    <row r="48" spans="1:4">
      <c r="A48" s="4" t="s">
        <v>524</v>
      </c>
    </row>
    <row r="49" spans="1:4">
      <c r="A49" s="4" t="s">
        <v>500</v>
      </c>
      <c r="B49" s="5" t="n">
        <v>125000</v>
      </c>
    </row>
    <row r="50" spans="1:4">
      <c r="A50" s="4" t="s">
        <v>525</v>
      </c>
    </row>
    <row r="51" spans="1:4">
      <c r="A51" s="4" t="s">
        <v>500</v>
      </c>
      <c r="B51" s="5" t="n">
        <v>225000</v>
      </c>
    </row>
    <row r="52" spans="1:4">
      <c r="A52" s="4" t="s">
        <v>526</v>
      </c>
    </row>
    <row r="53" spans="1:4">
      <c r="A53" s="4" t="s">
        <v>500</v>
      </c>
      <c r="B53" s="5" t="n">
        <v>250000</v>
      </c>
    </row>
    <row r="54" spans="1:4">
      <c r="A54" s="4" t="s">
        <v>527</v>
      </c>
    </row>
    <row r="55" spans="1:4">
      <c r="A55" s="4" t="s">
        <v>500</v>
      </c>
      <c r="B55" s="5" t="n">
        <v>250000</v>
      </c>
    </row>
    <row r="56" spans="1:4">
      <c r="A56" s="4" t="s">
        <v>528</v>
      </c>
    </row>
    <row r="57" spans="1:4">
      <c r="A57" s="4" t="s">
        <v>502</v>
      </c>
      <c r="B57" s="5" t="n">
        <v>2000000</v>
      </c>
    </row>
    <row r="58" spans="1:4">
      <c r="A58" s="4" t="s">
        <v>500</v>
      </c>
      <c r="B58" s="7" t="n">
        <v>250000</v>
      </c>
    </row>
    <row r="59" spans="1:4">
      <c r="A59" s="4" t="s">
        <v>504</v>
      </c>
      <c r="B59" s="4" t="s">
        <v>505</v>
      </c>
    </row>
    <row r="60" spans="1:4">
      <c r="A60" s="4" t="s">
        <v>529</v>
      </c>
    </row>
    <row r="61" spans="1:4">
      <c r="A61" s="4" t="s">
        <v>530</v>
      </c>
      <c r="D61" s="7" t="n">
        <v>1156090</v>
      </c>
    </row>
    <row r="62" spans="1:4">
      <c r="A62" s="4" t="s">
        <v>531</v>
      </c>
      <c r="D62" s="7" t="n">
        <v>1055835</v>
      </c>
    </row>
    <row r="63" spans="1:4">
      <c r="A63" s="4" t="s">
        <v>532</v>
      </c>
    </row>
    <row r="64" spans="1:4">
      <c r="A64" s="4" t="s">
        <v>533</v>
      </c>
      <c r="C64" s="4" t="s">
        <v>2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4</v>
      </c>
      <c r="B1" s="2" t="s">
        <v>1</v>
      </c>
      <c r="C1" s="2" t="s">
        <v>430</v>
      </c>
    </row>
    <row r="2" spans="1:3">
      <c r="B2" s="2" t="s">
        <v>2</v>
      </c>
      <c r="C2" s="2" t="s">
        <v>30</v>
      </c>
    </row>
    <row r="3" spans="1:3">
      <c r="A3" s="4" t="s">
        <v>535</v>
      </c>
      <c r="B3" s="7" t="n">
        <v>1003373</v>
      </c>
      <c r="C3" s="7" t="n">
        <v>1077827</v>
      </c>
    </row>
    <row r="4" spans="1:3">
      <c r="A4" s="4" t="s">
        <v>536</v>
      </c>
      <c r="B4" s="5" t="n">
        <v>-100255</v>
      </c>
      <c r="C4" s="5" t="n">
        <v>-86982</v>
      </c>
    </row>
    <row r="5" spans="1:3">
      <c r="A5" s="4" t="s">
        <v>537</v>
      </c>
      <c r="B5" s="5" t="n">
        <v>-371309</v>
      </c>
      <c r="C5" s="4" t="s">
        <v>37</v>
      </c>
    </row>
    <row r="6" spans="1:3">
      <c r="A6" s="4" t="s">
        <v>538</v>
      </c>
      <c r="B6" s="4" t="s">
        <v>37</v>
      </c>
      <c r="C6" s="5" t="n">
        <v>-5593</v>
      </c>
    </row>
    <row r="7" spans="1:3">
      <c r="A7" s="4" t="s">
        <v>539</v>
      </c>
      <c r="B7" s="5" t="n">
        <v>-84857</v>
      </c>
      <c r="C7" s="5" t="n">
        <v>18121</v>
      </c>
    </row>
    <row r="8" spans="1:3">
      <c r="A8" s="4" t="s">
        <v>540</v>
      </c>
      <c r="B8" s="5" t="n">
        <v>446952</v>
      </c>
      <c r="C8" s="5" t="n">
        <v>1003373</v>
      </c>
    </row>
    <row r="9" spans="1:3">
      <c r="A9" s="4" t="s">
        <v>541</v>
      </c>
    </row>
    <row r="10" spans="1:3">
      <c r="A10" s="4" t="s">
        <v>535</v>
      </c>
      <c r="B10" s="5" t="n">
        <v>496957</v>
      </c>
      <c r="C10" s="5" t="n">
        <v>478836</v>
      </c>
    </row>
    <row r="11" spans="1:3">
      <c r="A11" s="4" t="s">
        <v>536</v>
      </c>
      <c r="B11" s="4" t="s">
        <v>37</v>
      </c>
      <c r="C11" s="4" t="s">
        <v>37</v>
      </c>
    </row>
    <row r="12" spans="1:3">
      <c r="A12" s="4" t="s">
        <v>537</v>
      </c>
      <c r="B12" s="5" t="n">
        <v>-356309</v>
      </c>
      <c r="C12" s="4" t="s">
        <v>37</v>
      </c>
    </row>
    <row r="13" spans="1:3">
      <c r="A13" s="4" t="s">
        <v>538</v>
      </c>
      <c r="B13" s="4" t="s">
        <v>37</v>
      </c>
      <c r="C13" s="4" t="s">
        <v>37</v>
      </c>
    </row>
    <row r="14" spans="1:3">
      <c r="A14" s="4" t="s">
        <v>539</v>
      </c>
      <c r="B14" s="5" t="n">
        <v>-84857</v>
      </c>
      <c r="C14" s="5" t="n">
        <v>18121</v>
      </c>
    </row>
    <row r="15" spans="1:3">
      <c r="A15" s="4" t="s">
        <v>540</v>
      </c>
      <c r="B15" s="5" t="n">
        <v>55791</v>
      </c>
      <c r="C15" s="5" t="n">
        <v>496957</v>
      </c>
    </row>
    <row r="16" spans="1:3">
      <c r="A16" s="4" t="s">
        <v>542</v>
      </c>
    </row>
    <row r="17" spans="1:3">
      <c r="A17" s="4" t="s">
        <v>535</v>
      </c>
      <c r="B17" s="5" t="n">
        <v>462258</v>
      </c>
      <c r="C17" s="5" t="n">
        <v>462258</v>
      </c>
    </row>
    <row r="18" spans="1:3">
      <c r="A18" s="4" t="s">
        <v>536</v>
      </c>
      <c r="B18" s="5" t="n">
        <v>-100255</v>
      </c>
      <c r="C18" s="4" t="s">
        <v>37</v>
      </c>
    </row>
    <row r="19" spans="1:3">
      <c r="A19" s="4" t="s">
        <v>537</v>
      </c>
      <c r="B19" s="5" t="n">
        <v>-15000</v>
      </c>
      <c r="C19" s="4" t="s">
        <v>37</v>
      </c>
    </row>
    <row r="20" spans="1:3">
      <c r="A20" s="4" t="s">
        <v>538</v>
      </c>
      <c r="B20" s="4" t="s">
        <v>37</v>
      </c>
      <c r="C20" s="4" t="s">
        <v>37</v>
      </c>
    </row>
    <row r="21" spans="1:3">
      <c r="A21" s="4" t="s">
        <v>539</v>
      </c>
      <c r="B21" s="4" t="s">
        <v>37</v>
      </c>
      <c r="C21" s="4" t="s">
        <v>37</v>
      </c>
    </row>
    <row r="22" spans="1:3">
      <c r="A22" s="4" t="s">
        <v>540</v>
      </c>
      <c r="B22" s="5" t="n">
        <v>347003</v>
      </c>
      <c r="C22" s="5" t="n">
        <v>462258</v>
      </c>
    </row>
    <row r="23" spans="1:3">
      <c r="A23" s="4" t="s">
        <v>543</v>
      </c>
    </row>
    <row r="24" spans="1:3">
      <c r="A24" s="4" t="s">
        <v>535</v>
      </c>
      <c r="B24" s="5" t="n">
        <v>44158</v>
      </c>
      <c r="C24" s="5" t="n">
        <v>136733</v>
      </c>
    </row>
    <row r="25" spans="1:3">
      <c r="A25" s="4" t="s">
        <v>536</v>
      </c>
      <c r="B25" s="4" t="s">
        <v>37</v>
      </c>
      <c r="C25" s="5" t="n">
        <v>-86982</v>
      </c>
    </row>
    <row r="26" spans="1:3">
      <c r="A26" s="4" t="s">
        <v>537</v>
      </c>
      <c r="B26" s="4" t="s">
        <v>37</v>
      </c>
      <c r="C26" s="4" t="s">
        <v>37</v>
      </c>
    </row>
    <row r="27" spans="1:3">
      <c r="A27" s="4" t="s">
        <v>538</v>
      </c>
      <c r="B27" s="4" t="s">
        <v>37</v>
      </c>
      <c r="C27" s="5" t="n">
        <v>-5593</v>
      </c>
    </row>
    <row r="28" spans="1:3">
      <c r="A28" s="4" t="s">
        <v>539</v>
      </c>
      <c r="B28" s="4" t="s">
        <v>37</v>
      </c>
      <c r="C28" s="4" t="s">
        <v>37</v>
      </c>
    </row>
    <row r="29" spans="1:3">
      <c r="A29" s="4" t="s">
        <v>540</v>
      </c>
      <c r="B29" s="7" t="n">
        <v>44158</v>
      </c>
      <c r="C29" s="7" t="n">
        <v>441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4</v>
      </c>
      <c r="B1" s="2" t="s">
        <v>1</v>
      </c>
      <c r="C1" s="2" t="s">
        <v>430</v>
      </c>
    </row>
    <row r="2" spans="1:3">
      <c r="B2" s="2" t="s">
        <v>2</v>
      </c>
      <c r="C2" s="2" t="s">
        <v>30</v>
      </c>
    </row>
    <row r="3" spans="1:3">
      <c r="A3" s="4" t="s">
        <v>545</v>
      </c>
    </row>
    <row r="4" spans="1:3">
      <c r="A4" s="4" t="s">
        <v>546</v>
      </c>
      <c r="B4" s="5" t="n">
        <v>118352</v>
      </c>
      <c r="C4" s="5" t="n">
        <v>119952</v>
      </c>
    </row>
    <row r="5" spans="1:3">
      <c r="A5" s="4" t="s">
        <v>547</v>
      </c>
    </row>
    <row r="6" spans="1:3">
      <c r="A6" s="4" t="s">
        <v>546</v>
      </c>
      <c r="B6" s="5" t="n">
        <v>179500</v>
      </c>
      <c r="C6" s="5" t="n">
        <v>179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8</v>
      </c>
      <c r="B1" s="2" t="s">
        <v>61</v>
      </c>
      <c r="C1" s="2" t="s">
        <v>1</v>
      </c>
    </row>
    <row r="2" spans="1:3">
      <c r="B2" s="2" t="s">
        <v>2</v>
      </c>
      <c r="C2" s="2" t="s">
        <v>2</v>
      </c>
    </row>
    <row r="3" spans="1:3">
      <c r="A3" s="4" t="s">
        <v>549</v>
      </c>
      <c r="B3" s="7" t="n">
        <v>148502</v>
      </c>
      <c r="C3" s="7" t="n">
        <v>602242</v>
      </c>
    </row>
    <row r="4" spans="1:3">
      <c r="A4" s="4" t="s">
        <v>550</v>
      </c>
      <c r="B4" s="7" t="n">
        <v>-128914</v>
      </c>
      <c r="C4" s="7" t="n">
        <v>-3297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61</v>
      </c>
      <c r="D1" s="2" t="s">
        <v>1</v>
      </c>
    </row>
    <row r="2" spans="1:5">
      <c r="B2" s="2" t="s">
        <v>2</v>
      </c>
      <c r="C2" s="2" t="s">
        <v>62</v>
      </c>
      <c r="D2" s="2" t="s">
        <v>2</v>
      </c>
      <c r="E2" s="2" t="s">
        <v>62</v>
      </c>
    </row>
    <row r="3" spans="1:5">
      <c r="A3" s="4" t="s">
        <v>552</v>
      </c>
      <c r="B3" s="7" t="n">
        <v>-1942293</v>
      </c>
      <c r="C3" s="7" t="n">
        <v>-24012</v>
      </c>
      <c r="D3" s="7" t="n">
        <v>-1977376</v>
      </c>
      <c r="E3" s="7" t="n">
        <v>179615</v>
      </c>
    </row>
    <row r="4" spans="1:5">
      <c r="A4" s="4" t="s">
        <v>80</v>
      </c>
      <c r="B4" s="5" t="n">
        <v>-1942293</v>
      </c>
      <c r="C4" s="5" t="n">
        <v>-24012</v>
      </c>
      <c r="D4" s="5" t="n">
        <v>-1977376</v>
      </c>
      <c r="E4" s="5" t="n">
        <v>179615</v>
      </c>
    </row>
    <row r="5" spans="1:5">
      <c r="A5" s="4" t="s">
        <v>254</v>
      </c>
    </row>
    <row r="6" spans="1:5">
      <c r="A6" s="4" t="s">
        <v>553</v>
      </c>
      <c r="B6" s="5" t="n">
        <v>15288143</v>
      </c>
      <c r="C6" s="5" t="n">
        <v>9983193</v>
      </c>
      <c r="D6" s="5" t="n">
        <v>50348487</v>
      </c>
      <c r="E6" s="5" t="n">
        <v>29278101</v>
      </c>
    </row>
    <row r="7" spans="1:5">
      <c r="A7" s="4" t="s">
        <v>554</v>
      </c>
      <c r="B7" s="5" t="n">
        <v>-14801564</v>
      </c>
      <c r="C7" s="5" t="n">
        <v>-9780273</v>
      </c>
      <c r="D7" s="5" t="n">
        <v>-47691188</v>
      </c>
      <c r="E7" s="5" t="n">
        <v>-28579610</v>
      </c>
    </row>
    <row r="8" spans="1:5">
      <c r="A8" s="4" t="s">
        <v>555</v>
      </c>
      <c r="B8" s="5" t="n">
        <v>-221898</v>
      </c>
      <c r="C8" s="5" t="n">
        <v>29151</v>
      </c>
      <c r="D8" s="5" t="n">
        <v>-1802491</v>
      </c>
      <c r="E8" s="5" t="n">
        <v>-104213</v>
      </c>
    </row>
    <row r="9" spans="1:5">
      <c r="A9" s="4" t="s">
        <v>556</v>
      </c>
      <c r="B9" s="5" t="n">
        <v>264681</v>
      </c>
      <c r="C9" s="5" t="n">
        <v>232071</v>
      </c>
      <c r="D9" s="5" t="n">
        <v>854808</v>
      </c>
      <c r="E9" s="5" t="n">
        <v>594278</v>
      </c>
    </row>
    <row r="10" spans="1:5">
      <c r="A10" s="4" t="s">
        <v>557</v>
      </c>
      <c r="B10" s="5" t="n">
        <v>75196</v>
      </c>
      <c r="C10" s="5" t="n">
        <v>74060</v>
      </c>
      <c r="D10" s="5" t="n">
        <v>216843</v>
      </c>
      <c r="E10" s="5" t="n">
        <v>229559</v>
      </c>
    </row>
    <row r="11" spans="1:5">
      <c r="A11" s="4" t="s">
        <v>558</v>
      </c>
      <c r="B11" s="5" t="n">
        <v>38194</v>
      </c>
      <c r="C11" s="5" t="n">
        <v>47295</v>
      </c>
      <c r="D11" s="5" t="n">
        <v>120852</v>
      </c>
      <c r="E11" s="5" t="n">
        <v>145926</v>
      </c>
    </row>
    <row r="12" spans="1:5">
      <c r="A12" s="4" t="s">
        <v>559</v>
      </c>
      <c r="B12" s="5" t="n">
        <v>104928</v>
      </c>
      <c r="C12" s="5" t="n">
        <v>102307</v>
      </c>
      <c r="D12" s="5" t="n">
        <v>315734</v>
      </c>
      <c r="E12" s="5" t="n">
        <v>650363</v>
      </c>
    </row>
    <row r="13" spans="1:5">
      <c r="A13" s="4" t="s">
        <v>560</v>
      </c>
      <c r="B13" s="5" t="n">
        <v>482999</v>
      </c>
      <c r="C13" s="5" t="n">
        <v>455733</v>
      </c>
      <c r="D13" s="5" t="n">
        <v>1508237</v>
      </c>
      <c r="E13" s="5" t="n">
        <v>1620126</v>
      </c>
    </row>
    <row r="14" spans="1:5">
      <c r="A14" s="4" t="s">
        <v>561</v>
      </c>
      <c r="B14" s="5" t="n">
        <v>437894</v>
      </c>
      <c r="C14" s="5" t="n">
        <v>248787</v>
      </c>
      <c r="D14" s="5" t="n">
        <v>1020880</v>
      </c>
      <c r="E14" s="5" t="n">
        <v>637591</v>
      </c>
    </row>
    <row r="15" spans="1:5">
      <c r="A15" s="4" t="s">
        <v>69</v>
      </c>
      <c r="B15" s="5" t="n">
        <v>145161</v>
      </c>
      <c r="C15" s="5" t="n">
        <v>68355</v>
      </c>
      <c r="D15" s="5" t="n">
        <v>328649</v>
      </c>
      <c r="E15" s="5" t="n">
        <v>225516</v>
      </c>
    </row>
    <row r="16" spans="1:5">
      <c r="A16" s="4" t="s">
        <v>70</v>
      </c>
      <c r="B16" s="5" t="n">
        <v>210229</v>
      </c>
      <c r="C16" s="5" t="n">
        <v>179050</v>
      </c>
      <c r="D16" s="5" t="n">
        <v>581174</v>
      </c>
      <c r="E16" s="5" t="n">
        <v>536316</v>
      </c>
    </row>
    <row r="17" spans="1:5">
      <c r="A17" s="4" t="s">
        <v>562</v>
      </c>
      <c r="B17" s="5" t="n">
        <v>971757</v>
      </c>
      <c r="C17" s="4" t="s">
        <v>37</v>
      </c>
      <c r="D17" s="5" t="n">
        <v>971757</v>
      </c>
      <c r="E17" s="4" t="s">
        <v>37</v>
      </c>
    </row>
    <row r="18" spans="1:5">
      <c r="A18" s="4" t="s">
        <v>75</v>
      </c>
      <c r="B18" s="5" t="n">
        <v>1765041</v>
      </c>
      <c r="C18" s="5" t="n">
        <v>496192</v>
      </c>
      <c r="D18" s="5" t="n">
        <v>2902460</v>
      </c>
      <c r="E18" s="5" t="n">
        <v>1399423</v>
      </c>
    </row>
    <row r="19" spans="1:5">
      <c r="A19" s="4" t="s">
        <v>552</v>
      </c>
      <c r="B19" s="5" t="n">
        <v>-1282042</v>
      </c>
      <c r="C19" s="5" t="n">
        <v>-40459</v>
      </c>
      <c r="D19" s="5" t="n">
        <v>-1394223</v>
      </c>
      <c r="E19" s="5" t="n">
        <v>220703</v>
      </c>
    </row>
    <row r="20" spans="1:5">
      <c r="A20" s="4" t="s">
        <v>563</v>
      </c>
      <c r="B20" s="5" t="n">
        <v>-660251</v>
      </c>
      <c r="C20" s="5" t="n">
        <v>16447</v>
      </c>
      <c r="D20" s="5" t="n">
        <v>-583153</v>
      </c>
      <c r="E20" s="5" t="n">
        <v>-41088</v>
      </c>
    </row>
    <row r="21" spans="1:5">
      <c r="A21" s="4" t="s">
        <v>80</v>
      </c>
      <c r="B21" s="7" t="n">
        <v>-1942293</v>
      </c>
      <c r="C21" s="7" t="n">
        <v>-24012</v>
      </c>
      <c r="D21" s="7" t="n">
        <v>-1977376</v>
      </c>
      <c r="E21" s="7" t="n">
        <v>17961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61</v>
      </c>
      <c r="D1" s="2" t="s">
        <v>1</v>
      </c>
    </row>
    <row r="2" spans="1:5">
      <c r="B2" s="2" t="s">
        <v>2</v>
      </c>
      <c r="C2" s="2" t="s">
        <v>62</v>
      </c>
      <c r="D2" s="2" t="s">
        <v>2</v>
      </c>
      <c r="E2" s="2" t="s">
        <v>62</v>
      </c>
    </row>
    <row r="3" spans="1:5">
      <c r="A3" s="4" t="s">
        <v>565</v>
      </c>
      <c r="B3" s="7" t="n">
        <v>-1942293</v>
      </c>
      <c r="C3" s="7" t="n">
        <v>-24012</v>
      </c>
      <c r="D3" s="7" t="n">
        <v>-1977376</v>
      </c>
      <c r="E3" s="7" t="n">
        <v>179615</v>
      </c>
    </row>
    <row r="4" spans="1:5">
      <c r="A4" s="4" t="s">
        <v>566</v>
      </c>
      <c r="D4" s="5" t="n">
        <v>819874</v>
      </c>
      <c r="E4" s="5" t="n">
        <v>-2329816</v>
      </c>
    </row>
    <row r="5" spans="1:5">
      <c r="A5" s="3" t="s">
        <v>567</v>
      </c>
    </row>
    <row r="6" spans="1:5">
      <c r="A6" s="4" t="s">
        <v>568</v>
      </c>
      <c r="D6" s="5" t="n">
        <v>65590</v>
      </c>
      <c r="E6" s="5" t="n">
        <v>3002679</v>
      </c>
    </row>
    <row r="7" spans="1:5">
      <c r="A7" s="4" t="s">
        <v>254</v>
      </c>
    </row>
    <row r="8" spans="1:5">
      <c r="A8" s="4" t="s">
        <v>565</v>
      </c>
      <c r="B8" s="5" t="n">
        <v>-1942293</v>
      </c>
      <c r="C8" s="5" t="n">
        <v>-24012</v>
      </c>
      <c r="D8" s="5" t="n">
        <v>-1977376</v>
      </c>
      <c r="E8" s="5" t="n">
        <v>179615</v>
      </c>
    </row>
    <row r="9" spans="1:5">
      <c r="A9" s="4" t="s">
        <v>569</v>
      </c>
      <c r="D9" s="5" t="n">
        <v>5497</v>
      </c>
      <c r="E9" s="5" t="n">
        <v>5121</v>
      </c>
    </row>
    <row r="10" spans="1:5">
      <c r="A10" s="4" t="s">
        <v>100</v>
      </c>
      <c r="D10" s="5" t="n">
        <v>315734</v>
      </c>
      <c r="E10" s="5" t="n">
        <v>650363</v>
      </c>
    </row>
    <row r="11" spans="1:5">
      <c r="A11" s="4" t="s">
        <v>570</v>
      </c>
      <c r="B11" s="5" t="n">
        <v>660251</v>
      </c>
      <c r="C11" s="5" t="n">
        <v>-16447</v>
      </c>
      <c r="D11" s="5" t="n">
        <v>583153</v>
      </c>
      <c r="E11" s="5" t="n">
        <v>41088</v>
      </c>
    </row>
    <row r="12" spans="1:5">
      <c r="A12" s="4" t="s">
        <v>562</v>
      </c>
      <c r="B12" s="7" t="n">
        <v>971757</v>
      </c>
      <c r="C12" s="4" t="s">
        <v>37</v>
      </c>
      <c r="D12" s="5" t="n">
        <v>971757</v>
      </c>
      <c r="E12" s="4" t="s">
        <v>37</v>
      </c>
    </row>
    <row r="13" spans="1:5">
      <c r="A13" s="4" t="s">
        <v>571</v>
      </c>
      <c r="D13" s="5" t="n">
        <v>-101235</v>
      </c>
      <c r="E13" s="5" t="n">
        <v>876187</v>
      </c>
    </row>
    <row r="14" spans="1:5">
      <c r="A14" s="4" t="s">
        <v>572</v>
      </c>
      <c r="D14" s="5" t="n">
        <v>-12860016</v>
      </c>
      <c r="E14" s="5" t="n">
        <v>-314557</v>
      </c>
    </row>
    <row r="15" spans="1:5">
      <c r="A15" s="4" t="s">
        <v>573</v>
      </c>
      <c r="D15" s="5" t="n">
        <v>386931</v>
      </c>
      <c r="E15" s="5" t="n">
        <v>-236940</v>
      </c>
    </row>
    <row r="16" spans="1:5">
      <c r="A16" s="4" t="s">
        <v>574</v>
      </c>
      <c r="D16" s="5" t="n">
        <v>10694328</v>
      </c>
      <c r="E16" s="5" t="n">
        <v>-2546993</v>
      </c>
    </row>
    <row r="17" spans="1:5">
      <c r="A17" s="4" t="s">
        <v>575</v>
      </c>
      <c r="D17" s="5" t="n">
        <v>-1572698</v>
      </c>
      <c r="E17" s="5" t="n">
        <v>-154706</v>
      </c>
    </row>
    <row r="18" spans="1:5">
      <c r="A18" s="4" t="s">
        <v>576</v>
      </c>
      <c r="D18" s="5" t="n">
        <v>1807715</v>
      </c>
      <c r="E18" s="5" t="n">
        <v>-66994</v>
      </c>
    </row>
    <row r="19" spans="1:5">
      <c r="A19" s="4" t="s">
        <v>577</v>
      </c>
      <c r="D19" s="5" t="n">
        <v>2453373</v>
      </c>
      <c r="E19" s="5" t="n">
        <v>192869</v>
      </c>
    </row>
    <row r="20" spans="1:5">
      <c r="A20" s="4" t="s">
        <v>105</v>
      </c>
      <c r="D20" s="5" t="n">
        <v>11476</v>
      </c>
      <c r="E20" s="5" t="n">
        <v>-78682</v>
      </c>
    </row>
    <row r="21" spans="1:5">
      <c r="A21" s="4" t="s">
        <v>578</v>
      </c>
      <c r="D21" s="5" t="n">
        <v>921109</v>
      </c>
      <c r="E21" s="5" t="n">
        <v>-3206003</v>
      </c>
    </row>
    <row r="22" spans="1:5">
      <c r="A22" s="4" t="s">
        <v>566</v>
      </c>
      <c r="D22" s="5" t="n">
        <v>819874</v>
      </c>
      <c r="E22" s="5" t="n">
        <v>-2329816</v>
      </c>
    </row>
    <row r="23" spans="1:5">
      <c r="A23" s="3" t="s">
        <v>567</v>
      </c>
    </row>
    <row r="24" spans="1:5">
      <c r="A24" s="4" t="s">
        <v>579</v>
      </c>
      <c r="D24" s="4" t="s">
        <v>37</v>
      </c>
      <c r="E24" s="5" t="n">
        <v>2873586</v>
      </c>
    </row>
    <row r="25" spans="1:5">
      <c r="A25" s="4" t="s">
        <v>580</v>
      </c>
      <c r="D25" s="5" t="n">
        <v>65590</v>
      </c>
      <c r="E25" s="5" t="n">
        <v>129093</v>
      </c>
    </row>
    <row r="26" spans="1:5">
      <c r="A26" s="4" t="s">
        <v>568</v>
      </c>
      <c r="D26" s="7" t="n">
        <v>65590</v>
      </c>
      <c r="E26" s="7" t="n">
        <v>300267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61</v>
      </c>
      <c r="D1" s="2" t="s">
        <v>1</v>
      </c>
    </row>
    <row r="2" spans="1:5">
      <c r="B2" s="2" t="s">
        <v>2</v>
      </c>
      <c r="C2" s="2" t="s">
        <v>62</v>
      </c>
      <c r="D2" s="2" t="s">
        <v>2</v>
      </c>
      <c r="E2" s="2" t="s">
        <v>62</v>
      </c>
    </row>
    <row r="3" spans="1:5">
      <c r="A3" s="4" t="s">
        <v>582</v>
      </c>
      <c r="B3" s="7" t="n">
        <v>-502320</v>
      </c>
      <c r="C3" s="7" t="n">
        <v>1555702</v>
      </c>
      <c r="D3" s="7" t="n">
        <v>1035150</v>
      </c>
      <c r="E3" s="7" t="n">
        <v>2339038</v>
      </c>
    </row>
    <row r="4" spans="1:5">
      <c r="A4" s="4" t="s">
        <v>583</v>
      </c>
    </row>
    <row r="5" spans="1:5">
      <c r="A5" s="4" t="s">
        <v>582</v>
      </c>
      <c r="B5" s="5" t="n">
        <v>-323571</v>
      </c>
      <c r="C5" s="5" t="n">
        <v>994764</v>
      </c>
      <c r="D5" s="5" t="n">
        <v>527754</v>
      </c>
      <c r="E5" s="5" t="n">
        <v>2193726</v>
      </c>
    </row>
    <row r="6" spans="1:5">
      <c r="A6" s="4" t="s">
        <v>584</v>
      </c>
    </row>
    <row r="7" spans="1:5">
      <c r="A7" s="4" t="s">
        <v>582</v>
      </c>
      <c r="B7" s="5" t="n">
        <v>-178749</v>
      </c>
      <c r="C7" s="5" t="n">
        <v>560938</v>
      </c>
      <c r="D7" s="5" t="n">
        <v>507396</v>
      </c>
      <c r="E7" s="5" t="n">
        <v>145312</v>
      </c>
    </row>
    <row r="8" spans="1:5">
      <c r="A8" s="4" t="s">
        <v>585</v>
      </c>
    </row>
    <row r="9" spans="1:5">
      <c r="A9" s="4" t="s">
        <v>586</v>
      </c>
      <c r="B9" s="7" t="n">
        <v>482999</v>
      </c>
      <c r="C9" s="7" t="n">
        <v>455733</v>
      </c>
      <c r="D9" s="7" t="n">
        <v>1508237</v>
      </c>
      <c r="E9" s="7" t="n">
        <v>162012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7</v>
      </c>
      <c r="B1" s="2" t="s">
        <v>61</v>
      </c>
      <c r="D1" s="2" t="s">
        <v>1</v>
      </c>
    </row>
    <row r="2" spans="1:5">
      <c r="B2" s="2" t="s">
        <v>2</v>
      </c>
      <c r="C2" s="2" t="s">
        <v>62</v>
      </c>
      <c r="D2" s="2" t="s">
        <v>2</v>
      </c>
      <c r="E2" s="2" t="s">
        <v>62</v>
      </c>
    </row>
    <row r="3" spans="1:5">
      <c r="A3" s="4" t="s">
        <v>588</v>
      </c>
    </row>
    <row r="4" spans="1:5">
      <c r="A4" s="4" t="s">
        <v>589</v>
      </c>
      <c r="B4" s="7" t="n">
        <v>9000</v>
      </c>
      <c r="C4" s="7" t="n">
        <v>9000</v>
      </c>
      <c r="D4" s="7" t="n">
        <v>27000</v>
      </c>
      <c r="E4" s="7" t="n">
        <v>27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21"/>
    <col customWidth="1" max="3" min="3" width="17"/>
    <col customWidth="1" max="4" min="4" width="21"/>
    <col customWidth="1" max="5" min="5" width="17"/>
  </cols>
  <sheetData>
    <row r="1" spans="1:5">
      <c r="A1" s="1" t="s">
        <v>590</v>
      </c>
      <c r="B1" s="2" t="s">
        <v>280</v>
      </c>
      <c r="C1" s="2" t="s">
        <v>284</v>
      </c>
      <c r="D1" s="2" t="s">
        <v>416</v>
      </c>
      <c r="E1" s="2" t="s">
        <v>591</v>
      </c>
    </row>
    <row r="2" spans="1:5">
      <c r="A2" s="4" t="s">
        <v>592</v>
      </c>
    </row>
    <row r="3" spans="1:5">
      <c r="A3" s="4" t="s">
        <v>593</v>
      </c>
      <c r="B3" s="7" t="n">
        <v>1000000</v>
      </c>
    </row>
    <row r="4" spans="1:5">
      <c r="A4" s="4" t="s">
        <v>594</v>
      </c>
      <c r="B4" s="7" t="n">
        <v>1000000</v>
      </c>
    </row>
    <row r="5" spans="1:5">
      <c r="A5" s="4" t="s">
        <v>595</v>
      </c>
      <c r="B5" s="4" t="s">
        <v>596</v>
      </c>
      <c r="C5" s="4" t="s">
        <v>596</v>
      </c>
    </row>
    <row r="6" spans="1:5">
      <c r="A6" s="4" t="s">
        <v>597</v>
      </c>
      <c r="B6" s="7" t="n">
        <v>8000000</v>
      </c>
      <c r="D6" s="7" t="n">
        <v>16800000</v>
      </c>
    </row>
    <row r="7" spans="1:5">
      <c r="A7" s="4" t="s">
        <v>598</v>
      </c>
      <c r="B7" s="5" t="n">
        <v>141241</v>
      </c>
      <c r="D7" s="5" t="n">
        <v>161988</v>
      </c>
    </row>
    <row r="8" spans="1:5">
      <c r="A8" s="4" t="s">
        <v>599</v>
      </c>
    </row>
    <row r="9" spans="1:5">
      <c r="A9" s="4" t="s">
        <v>593</v>
      </c>
      <c r="B9" s="7" t="n">
        <v>2700000</v>
      </c>
      <c r="C9" s="12" t="n">
        <v>3.4</v>
      </c>
      <c r="D9" s="5" t="n">
        <v>1400000</v>
      </c>
      <c r="E9" s="12" t="n">
        <v>1.9</v>
      </c>
    </row>
    <row r="10" spans="1:5">
      <c r="A10" s="4" t="s">
        <v>600</v>
      </c>
      <c r="B10" s="4" t="s">
        <v>252</v>
      </c>
      <c r="C10" s="4" t="s">
        <v>252</v>
      </c>
    </row>
    <row r="11" spans="1:5">
      <c r="A11" s="4" t="s">
        <v>601</v>
      </c>
      <c r="B11" s="4" t="s">
        <v>602</v>
      </c>
      <c r="C11" s="4" t="s">
        <v>602</v>
      </c>
    </row>
    <row r="12" spans="1:5">
      <c r="A12" s="4" t="s">
        <v>603</v>
      </c>
      <c r="B12" s="7" t="n">
        <v>6700000</v>
      </c>
      <c r="C12" s="12" t="n">
        <v>8.4</v>
      </c>
      <c r="D12" s="7" t="n">
        <v>7000000</v>
      </c>
      <c r="E12" s="12" t="n">
        <v>9.4</v>
      </c>
    </row>
    <row r="13" spans="1:5">
      <c r="A13" s="4" t="s">
        <v>604</v>
      </c>
      <c r="B13" s="4" t="s">
        <v>605</v>
      </c>
      <c r="C13" s="4" t="s">
        <v>605</v>
      </c>
      <c r="D13" s="4" t="s">
        <v>606</v>
      </c>
      <c r="E13" s="4" t="s">
        <v>6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8</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1</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08:57:53Z</dcterms:created>
  <dcterms:modified xmlns:dcterms="http://purl.org/dc/terms/" xmlns:xsi="http://www.w3.org/2001/XMLSchema-instance" xsi:type="dcterms:W3CDTF">2017-11-14T08:57:53Z</dcterms:modified>
</cp:coreProperties>
</file>